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Accounts Receivable" sheetId="10" state="visible" r:id="rId10"/>
    <sheet xmlns:r="http://schemas.openxmlformats.org/officeDocument/2006/relationships" name="Fixed Assets" sheetId="11" state="visible" r:id="rId11"/>
    <sheet xmlns:r="http://schemas.openxmlformats.org/officeDocument/2006/relationships" name="Software Development Costs" sheetId="12" state="visible" r:id="rId12"/>
    <sheet xmlns:r="http://schemas.openxmlformats.org/officeDocument/2006/relationships" name="Senior Secured Convertible Note" sheetId="13" state="visible" r:id="rId13"/>
    <sheet xmlns:r="http://schemas.openxmlformats.org/officeDocument/2006/relationships" name="Stockholders' Equity" sheetId="14" state="visible" r:id="rId14"/>
    <sheet xmlns:r="http://schemas.openxmlformats.org/officeDocument/2006/relationships" name="Stock based compensation" sheetId="15" state="visible" r:id="rId15"/>
    <sheet xmlns:r="http://schemas.openxmlformats.org/officeDocument/2006/relationships" name="Related Partie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Accounts Receivable (Tables)" sheetId="22" state="visible" r:id="rId22"/>
    <sheet xmlns:r="http://schemas.openxmlformats.org/officeDocument/2006/relationships" name="Fixed Assets (Tables)" sheetId="23" state="visible" r:id="rId23"/>
    <sheet xmlns:r="http://schemas.openxmlformats.org/officeDocument/2006/relationships" name="Software Development Costs (Tab" sheetId="24" state="visible" r:id="rId24"/>
    <sheet xmlns:r="http://schemas.openxmlformats.org/officeDocument/2006/relationships" name="Senior Secured Convertible No_2" sheetId="25" state="visible" r:id="rId25"/>
    <sheet xmlns:r="http://schemas.openxmlformats.org/officeDocument/2006/relationships" name="Stockholders' Equity (Tables)" sheetId="26" state="visible" r:id="rId26"/>
    <sheet xmlns:r="http://schemas.openxmlformats.org/officeDocument/2006/relationships" name="Stock based compensation (Table" sheetId="27" state="visible" r:id="rId27"/>
    <sheet xmlns:r="http://schemas.openxmlformats.org/officeDocument/2006/relationships" name="Income Taxes (Tables)" sheetId="28" state="visible" r:id="rId28"/>
    <sheet xmlns:r="http://schemas.openxmlformats.org/officeDocument/2006/relationships" name="Commitments and Contingencies (" sheetId="29" state="visible" r:id="rId29"/>
    <sheet xmlns:r="http://schemas.openxmlformats.org/officeDocument/2006/relationships" name="Nature of Operations (Details N"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Going Concern (Details Narrativ" sheetId="33" state="visible" r:id="rId33"/>
    <sheet xmlns:r="http://schemas.openxmlformats.org/officeDocument/2006/relationships" name="Accounts Receivable (Details)" sheetId="34" state="visible" r:id="rId34"/>
    <sheet xmlns:r="http://schemas.openxmlformats.org/officeDocument/2006/relationships" name="Fixed Assets (Details)" sheetId="35" state="visible" r:id="rId35"/>
    <sheet xmlns:r="http://schemas.openxmlformats.org/officeDocument/2006/relationships" name="Fixed Assets (Details Narrative" sheetId="36" state="visible" r:id="rId36"/>
    <sheet xmlns:r="http://schemas.openxmlformats.org/officeDocument/2006/relationships" name="Software Development Costs (Det" sheetId="37" state="visible" r:id="rId37"/>
    <sheet xmlns:r="http://schemas.openxmlformats.org/officeDocument/2006/relationships" name="Software Development Costs (D_2" sheetId="38" state="visible" r:id="rId38"/>
    <sheet xmlns:r="http://schemas.openxmlformats.org/officeDocument/2006/relationships" name="Software Development Costs (D_3" sheetId="39" state="visible" r:id="rId39"/>
    <sheet xmlns:r="http://schemas.openxmlformats.org/officeDocument/2006/relationships" name="Senior Secured Convertible No_3" sheetId="40" state="visible" r:id="rId40"/>
    <sheet xmlns:r="http://schemas.openxmlformats.org/officeDocument/2006/relationships" name="Senior Secured Convertible No_4" sheetId="41" state="visible" r:id="rId41"/>
    <sheet xmlns:r="http://schemas.openxmlformats.org/officeDocument/2006/relationships" name="Senior Secured Convertible No_5" sheetId="42" state="visible" r:id="rId42"/>
    <sheet xmlns:r="http://schemas.openxmlformats.org/officeDocument/2006/relationships" name="Senior Secured Convertible No_6" sheetId="43" state="visible" r:id="rId43"/>
    <sheet xmlns:r="http://schemas.openxmlformats.org/officeDocument/2006/relationships" name="Stockholders' Equity (Details)" sheetId="44" state="visible" r:id="rId44"/>
    <sheet xmlns:r="http://schemas.openxmlformats.org/officeDocument/2006/relationships" name="Stockholders' Equity (Details 1" sheetId="45" state="visible" r:id="rId45"/>
    <sheet xmlns:r="http://schemas.openxmlformats.org/officeDocument/2006/relationships" name="Stockholders' Equity (Details N" sheetId="46" state="visible" r:id="rId46"/>
    <sheet xmlns:r="http://schemas.openxmlformats.org/officeDocument/2006/relationships" name="Stock based compensation (Detai" sheetId="47" state="visible" r:id="rId47"/>
    <sheet xmlns:r="http://schemas.openxmlformats.org/officeDocument/2006/relationships" name="Stock based compensation (Det_2" sheetId="48" state="visible" r:id="rId48"/>
    <sheet xmlns:r="http://schemas.openxmlformats.org/officeDocument/2006/relationships" name="Stock based compensation (Det_3" sheetId="49" state="visible" r:id="rId49"/>
    <sheet xmlns:r="http://schemas.openxmlformats.org/officeDocument/2006/relationships" name="Related Parties (Details Narrat" sheetId="50" state="visible" r:id="rId50"/>
    <sheet xmlns:r="http://schemas.openxmlformats.org/officeDocument/2006/relationships" name="Income Taxes (Details)" sheetId="51" state="visible" r:id="rId51"/>
    <sheet xmlns:r="http://schemas.openxmlformats.org/officeDocument/2006/relationships" name="Income Taxes (Details 1)" sheetId="52" state="visible" r:id="rId52"/>
    <sheet xmlns:r="http://schemas.openxmlformats.org/officeDocument/2006/relationships" name="Income Taxes (Details Narrative" sheetId="53" state="visible" r:id="rId53"/>
    <sheet xmlns:r="http://schemas.openxmlformats.org/officeDocument/2006/relationships" name="Commitments and Contingencies_2" sheetId="54" state="visible" r:id="rId54"/>
    <sheet xmlns:r="http://schemas.openxmlformats.org/officeDocument/2006/relationships" name="Commitments and Contingencies_3" sheetId="55" state="visible" r:id="rId55"/>
    <sheet xmlns:r="http://schemas.openxmlformats.org/officeDocument/2006/relationships" name="Subsequent Events (Details Narr" sheetId="56" state="visible" r:id="rId56"/>
  </sheets>
  <definedNames/>
  <calcPr calcId="124519" fullCalcOnLoad="1"/>
</workbook>
</file>

<file path=xl/sharedStrings.xml><?xml version="1.0" encoding="utf-8"?>
<sst xmlns="http://schemas.openxmlformats.org/spreadsheetml/2006/main" uniqueCount="576">
  <si>
    <t>Document and Entity Information - USD ($)</t>
  </si>
  <si>
    <t>12 Months Ended</t>
  </si>
  <si>
    <t>Aug. 31, 2018</t>
  </si>
  <si>
    <t>Nov. 27, 2018</t>
  </si>
  <si>
    <t>Feb. 28, 2018</t>
  </si>
  <si>
    <t>Document And Entity Information</t>
  </si>
  <si>
    <t>Entity Registrant Name</t>
  </si>
  <si>
    <t>SHIFTPIXY, INC.</t>
  </si>
  <si>
    <t>Entity Central Index Key</t>
  </si>
  <si>
    <t>Document Type</t>
  </si>
  <si>
    <t>10-K</t>
  </si>
  <si>
    <t>Document Period End Date</t>
  </si>
  <si>
    <t>Aug. 31,
		2018</t>
  </si>
  <si>
    <t>Amendment Flag</t>
  </si>
  <si>
    <t>false</t>
  </si>
  <si>
    <t>Current Fiscal Year End Date</t>
  </si>
  <si>
    <t>--08-31</t>
  </si>
  <si>
    <t>Is Entity a Well-known Seasoned Issuer?</t>
  </si>
  <si>
    <t>No</t>
  </si>
  <si>
    <t>Is Entity a Voluntary Filer?</t>
  </si>
  <si>
    <t>Is Entity's Reporting Status Current?</t>
  </si>
  <si>
    <t>Yes</t>
  </si>
  <si>
    <t>Entity Filer Category</t>
  </si>
  <si>
    <t>Non-accelerated Filer</t>
  </si>
  <si>
    <t>Entity Public Float</t>
  </si>
  <si>
    <t>Entity Common Stock, Shares Outstanding</t>
  </si>
  <si>
    <t>Document Fiscal Period Focus</t>
  </si>
  <si>
    <t>FY</t>
  </si>
  <si>
    <t>Document Fiscal Year Focus</t>
  </si>
  <si>
    <t>Entity Emerging Growth Company</t>
  </si>
  <si>
    <t>true</t>
  </si>
  <si>
    <t>Entity Small Business</t>
  </si>
  <si>
    <t>Entity Shell Company</t>
  </si>
  <si>
    <t>Entity Ex Transition Period</t>
  </si>
  <si>
    <t>Consolidated Balance Sheets - USD ($)</t>
  </si>
  <si>
    <t>Aug. 31, 2017</t>
  </si>
  <si>
    <t>Current assets</t>
  </si>
  <si>
    <t>Cash</t>
  </si>
  <si>
    <t>Restricted cash - workers' compensation</t>
  </si>
  <si>
    <t xml:space="preserve"> </t>
  </si>
  <si>
    <t>Accounts receivable</t>
  </si>
  <si>
    <t>Unbilled accounts receivable</t>
  </si>
  <si>
    <t>Deposit-workers' compensation</t>
  </si>
  <si>
    <t>Prepaid expenses</t>
  </si>
  <si>
    <t>Other current assets</t>
  </si>
  <si>
    <t>Total current assets</t>
  </si>
  <si>
    <t>Fixed assets, net</t>
  </si>
  <si>
    <t>Deposits- workers' compensation</t>
  </si>
  <si>
    <t>Deposits and other assets</t>
  </si>
  <si>
    <t>Total Assets</t>
  </si>
  <si>
    <t>Current liabilities</t>
  </si>
  <si>
    <t>Accounts payable</t>
  </si>
  <si>
    <t>Payroll related liabilities</t>
  </si>
  <si>
    <t>Convertible Note, Net</t>
  </si>
  <si>
    <t>Accrued workers' compensation costs</t>
  </si>
  <si>
    <t>Other current liabilities</t>
  </si>
  <si>
    <t>Total current liabilities</t>
  </si>
  <si>
    <t>Noncurrent liabilities</t>
  </si>
  <si>
    <t>Total liabilities</t>
  </si>
  <si>
    <t>Commitments and contingencies (Note 12)</t>
  </si>
  <si>
    <t>Stockholders' (deficit) equity</t>
  </si>
  <si>
    <t>Preferred stock, 50,000,000 authorized shares; $0.0001 par value; no shares issued and outstanding</t>
  </si>
  <si>
    <t>Common stock, 750,000,000 authorized shares; $0.0001 par value; 28,851,787 and 28,762,424 shares issued and outstanding as of August 31, 2018 and 2017, respectively</t>
  </si>
  <si>
    <t>Additional paid-in capital</t>
  </si>
  <si>
    <t>Accumulated deficit</t>
  </si>
  <si>
    <t>Total stockholders' (deficit) equity</t>
  </si>
  <si>
    <t>Total liabilities and stockholders' (deficit) equity</t>
  </si>
  <si>
    <t>Consolidated Balance Sheets (Parenthetical) - $ / shares</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s of Operations - USD ($)</t>
  </si>
  <si>
    <t>Consolidated Statements Of Operations</t>
  </si>
  <si>
    <t>Revenues (gross billings of $222.4 million and $126.4 million less worksite employee payroll cost of $187.5 million and $106.1 million, respectively)</t>
  </si>
  <si>
    <t>Cost of revenue</t>
  </si>
  <si>
    <t>Gross profit</t>
  </si>
  <si>
    <t>Operating expenses:</t>
  </si>
  <si>
    <t>Salaries, wages and payroll taxes</t>
  </si>
  <si>
    <t>Stock-based compensation - general and administrative</t>
  </si>
  <si>
    <t>Commissions</t>
  </si>
  <si>
    <t>Professional fees</t>
  </si>
  <si>
    <t>Software development</t>
  </si>
  <si>
    <t>Depreciation and amortization</t>
  </si>
  <si>
    <t>Registration rights penalties</t>
  </si>
  <si>
    <t>General and administrative</t>
  </si>
  <si>
    <t>Total operating expenses</t>
  </si>
  <si>
    <t>Operating Loss</t>
  </si>
  <si>
    <t>Other Expense</t>
  </si>
  <si>
    <t>Interest expense</t>
  </si>
  <si>
    <t>Net Loss</t>
  </si>
  <si>
    <t>Net loss per common share</t>
  </si>
  <si>
    <t>Basic and diluted</t>
  </si>
  <si>
    <t>Weighted average number of common shares</t>
  </si>
  <si>
    <t>Consolidated Statements of Stockholders' Equity - USD ($)</t>
  </si>
  <si>
    <t>Common Stock</t>
  </si>
  <si>
    <t>Additional Paid-In Capital</t>
  </si>
  <si>
    <t>Accumulated Deficit</t>
  </si>
  <si>
    <t>Total</t>
  </si>
  <si>
    <t>Beginning balance, Shares at Aug. 31, 2016</t>
  </si>
  <si>
    <t>Beginning balance, Amount at Aug. 31, 2016</t>
  </si>
  <si>
    <t>Common stock issued for cash, net of offering costs, Shares</t>
  </si>
  <si>
    <t>Common stock issued for cash, net of offering costs, Amount</t>
  </si>
  <si>
    <t>Stock based compensation expense</t>
  </si>
  <si>
    <t>Warrants exercised for cash, Shares</t>
  </si>
  <si>
    <t>Warrants exercised for cash, Amount</t>
  </si>
  <si>
    <t>Warrants issued with convertible debt</t>
  </si>
  <si>
    <t>Intrinsic value due to beneficial conversion feature</t>
  </si>
  <si>
    <t>Common stock issued for services, Shares</t>
  </si>
  <si>
    <t>Common stock issued for services, Amount</t>
  </si>
  <si>
    <t>Net loss</t>
  </si>
  <si>
    <t>Ending balance, Shares at Aug. 31, 2017</t>
  </si>
  <si>
    <t>Ending balance, Amount at Aug. 31, 2017</t>
  </si>
  <si>
    <t>Ending balance, Shares at Aug. 31, 2018</t>
  </si>
  <si>
    <t>Ending balance, Amount at Aug. 31, 2018</t>
  </si>
  <si>
    <t>Consolidated Statements of Cash Flows - USD ($)</t>
  </si>
  <si>
    <t>OPERATING ACTIVITIES</t>
  </si>
  <si>
    <t>Adjustments to reconcile net loss to net cash used in operating activities:</t>
  </si>
  <si>
    <t>Amortization debt discount, debt issuance cost</t>
  </si>
  <si>
    <t>Stock issued for services</t>
  </si>
  <si>
    <t>Stock based compensation</t>
  </si>
  <si>
    <t>Changes in operating assets and liabilities</t>
  </si>
  <si>
    <t>Restricted cash- workers' compensation</t>
  </si>
  <si>
    <t>Deposits - workers' compensation</t>
  </si>
  <si>
    <t>Net cash used in operating activities</t>
  </si>
  <si>
    <t>INVESTING ACTIVITIES</t>
  </si>
  <si>
    <t>Purchase of fixed assets</t>
  </si>
  <si>
    <t>Net cash used in investing activities</t>
  </si>
  <si>
    <t>FINANCING ACTIVITIES</t>
  </si>
  <si>
    <t>Proceeds from issuance of common stock</t>
  </si>
  <si>
    <t>Issuance costs related to common stock issuance</t>
  </si>
  <si>
    <t>Proceeds from issuance of common stock and warrants</t>
  </si>
  <si>
    <t>Proceeds from issuance of convertible notes</t>
  </si>
  <si>
    <t>Issuance costs related to convertible notes</t>
  </si>
  <si>
    <t>Proceeds from exercise of warrants</t>
  </si>
  <si>
    <t>Net cash provided by financing activities</t>
  </si>
  <si>
    <t>Net (decrease) increase in cash and cash equivalents</t>
  </si>
  <si>
    <t>Cash - beginning of year</t>
  </si>
  <si>
    <t>Cash - end of year</t>
  </si>
  <si>
    <t>SUPPLEMENTAL INFORMATION:</t>
  </si>
  <si>
    <t>Cash paid during the year for: Interest</t>
  </si>
  <si>
    <t>Cash paid during the year for: Income taxes</t>
  </si>
  <si>
    <t>Non-cash investing and financing activities:</t>
  </si>
  <si>
    <t>Debt discount due to the intrinsic value of beneficial conversion feature</t>
  </si>
  <si>
    <t>Debt discount due to warrants included with convertible notes</t>
  </si>
  <si>
    <t>Nature of Operations</t>
  </si>
  <si>
    <t>Notes to Financial Statements</t>
  </si>
  <si>
    <t>Note 1: Nature of Operations</t>
  </si>
  <si>
    <t>ShiftPixy,
Inc. (the “Company”) was incorporated on June 3, 2015. The Company is a specialized staffing service provider that
provides solutions for large contingent part-time workforce demands, primarily in the restaurant, hospitality and maintenance
service trades. The Company’s initial focus is on the restaurant industry in Southern California. Shift
Human Capital Management Inc. (“SHCM”), a wholly-owned subsidiary of ShiftPixy, Inc., functions substantially as a
professional employer organization (“PEO”), assuming significant attributes of employer status in relation to the
subject employees and provides workers’ compensation coverage written in the names of the clients (as may be required by
some states). SHCM also functions as an-administrative services only (“ASO”) provider, in response to client needs
for only administrative and processing services, performing functions in the nature of a payroll processor, human resources consultant,
administrator of workers’ compensation coverages and claims, under circumstances wherein the client remains as the sole
employer of the subject employees. These services are also available to businesses in all industries, not limited to the restaurant
and hospitality industries. The Company hopes that this mechanism may become a way to onboard new clients into the ShiftPixy Ecosystem
when eligible clients to whom we are providing these services recognize the value of the services provided by the parent Company.</t>
  </si>
  <si>
    <t>Summary of significant accounting policies</t>
  </si>
  <si>
    <t>Note 2: Summary of significant accounting policies</t>
  </si>
  <si>
    <t>Basis of Presentation The consolidated financial statements
of the Company are prepared in conformity with accounting principles generally accepted in the United States of America (“U.S.
GAAP”) and the rules of the Securities and Exchange Commission (“SEC”). Principles of Consolidation The Company and its wholly-owned subsidiary
have been consolidated in the accompanying consolidated financial statements. All intercompany balances have been eliminated in
consolidation. Use of Estimates The preparation of financial statements
in conformity with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 Liability for legal contingencies;
· Useful lives of property and equipment;
· Assumptions made in valuing equity instruments;
· Deferred income taxes and related valuation allowance;
· Projected development of workers’ compensation claims.
Revenue Recognition The Company provides an array of human
resources and business solutions designed to help improve business performance. The Company’s revenues are primarily
attributable to fees for providing staffing solutions and PEO/HCM (“Professional Employer Organization”/ “Human
Capital Management”) services. The Company recognizes revenue when all of the following criteria are met: (i) persuasive
evidence of an arrangement exists; (ii) the services have been rendered to the customer; (iii) the sales price is fixed or determinable,
and (iv) collectability is reasonably assured. We account for our PEO revenues in accordance
with Accounting Standards Codification (“ASC”) 605-45, Revenue Recognition, Principal Agent Considerations The gross billings are invoiced concurrently
with each periodic payroll of the Company’s worksite employees. Revenues, which exclude the payroll cost component of gross
billings and therefore consist solely of markup are recognized ratably over the payroll period as worksite employees perform their
service at the client worksite. Revenues that have been recognized
but not invoiced are included in unbilled accounts receivable on our consolidated balance sheets. Consistent with our revenue recognition
policy, our direct costs do not include the payroll cost of our worksite employees. Our cost of revenue associated with our revenue
generating activities are primarily comprised of all other costs related to our worksite employees, such as the employer portion
of payroll-related taxes, employee benefit plan premiums and workers’ compensation insurance costs. Segment Reporting We operate one reportable segment under
ASC 280, Segment Reporting Cash and cash Equivalents The Company considers all highly liquid
investments with an original maturity of three months or less when purchased as cash equivalents. At August 31, 2018 and 2017,
the Company did not have any cash equivalents. Concentration of Credit Risk The Company maintains cash with a commercial
bank, which is insured by the Federal Insurance Corporation (“FDIC”). At various times, we have deposits in this financial
institution in excess of the amount insured by the FDIC. The Company has not experienced any losses related to these balances
and believes its credit risk to be minimal. No one individual client represents
more than 10% of our annualized revenues for either fiscal years 2018 or 2017. However, four clients represent 86% of total accounts
receivable at August 31, 2018, compared to four clients representing approximately 58% of our total accounts receivable at August
31, 2017. Fixed Assets Fixed assets are recorded
at cost, less accumulated depreciation and amortization. Expenditures for major additions and improvements are capitalized and
minor replacements, maintenance, and repairs are charged to expense as incurred. When fixed assets are retired or otherwise disposed
of, the cost and accumulated depreciation are removed from the accounts and any resulting gain or loss is included in the results
of operations for the respective period. Leasehold improvements are being amortized over the shorter of the useful life or the
initial lease term. Fixed assets are recorded at cost and
are depreciated over the estimated useful lives of the related assets using the straight-line method. The estimated useful lives
of property and equipment for purposes of computing depreciation are as follows:
Equipment: 5 years
Furnitures &amp; Fixtures: 5 - 7 years The amortization of these assets is
included in depreciation expense on the consolidated statements of operations. Computer Software Development Software development costs relate primarily
to software coding, systems interfaces and testing of our proprietary professional employer information systems and are accounted
for in accordance with Accounting Standards Codification (“ASC”) 350-40, Internal Use Software. Capitalized software
development costs are amortized using the straight-line method over the estimated useful life of the software, generally five years. Internal software development costs
are capitalized from the time the internal use software is considered probable of completion until the software is ready for use.
Business analysis, system evaluation and software maintenance costs are expensed as incurred. The capitalized computer software
development costs are reported under the section fixed assets, net in the consolidated balance sheets. Impairment and Disposal of Long-Lived
Assets We periodically evaluate our long-lived
assets for impairment in accordance with ASC 360-10, Property, Plant, and Equipment Workers’ compensation Up to July 2018, a portion of the Company’s
workers’ compensation risk was covered by a retrospective rated policy, which calculates the final policy premium based on
the Company’s loss experience during the term of the policy and the stipulated formula set forth in the policy. The Company
funds the policy premium based on standard premium rates on a monthly basis and based on the gross payroll applicable to workers
covered by the policy. During the policy term and thereafter, periodic adjustments may involve either a return of previously paid
premiums or a payment of additional premiums by the Company or a combination of both. If the Company’s losses under that
policy exceed the expected losses under that policy, then the Company could receive a demand for additional premium payments. During
the year ended August 31, 2017, the Company funded an initial deposit of $2.3 million, which was included in Deposits – worker’
compensation (“deposits”) on the consolidated balance sheet. During the year ended August 31, 2018, the Company funded
two months worth of policy premiums against this initial deposit for approximately $0.8 million. Monies funded into the program
for incurred claims expected to be paid within one year are recorded as restricted cash- workers’ compensation (“restricted
cash”), a short-term asset, while the remainder of claims are included in deposits, a long-term asset in our consolidated
balance sheets. As of August 31, 2018, the Company had restricted cash of $0.1 million and deposits of $1.4 million, both short
term assets, for this retrospective rated policy The Company utilizes a third-party to
estimate its loss development rate, which is primarily based upon the nature of worksite employees’ job responsibilities,
the location of worksite employees, the historical frequency and severity of workers’ compensation claims, and an estimate
of future cost trends. Each reporting period, changes in the assumptions resulting from changes in actual claims experience and
other trends are incorporated into our workers’ compensation claims cost estimates. For the year ended August 31, 2018 and
2017 the Company accrued $0.6 million and $0 million, respectively, of estimated losses, which are recorded under Accrued workers’
compensation cost in our consolidated balance sheets. For the year ended August 31, 2018, the Company classified $0.1 million in
short term accrued workers’ compensation and $0.5 million in long term accrued workers’ compensation in our consolidated
balance sheets. Starting in July 2018, the Company’s
workers’ compensation program for our worksite employees has been provided through an arrangement with United Wisconsin Insurance
Company (“UWIC”) and administered by Sunz. Under this program, the Company has financial responsibility for the first
$0.5 million layer of claims per occurrence. The Company provides and maintains a loss fund that will be used to pay claims and
claim related expenses. The workers’ compensation insurance carrier established monthly funding requirements comprised of
premium costs and funds to be set aside for payment of future claims (“Claim loss funds”). The level of claim loss
funds is primarily based upon anticipated worksite employee payroll levels and expected worker’s compensation loss rates,
as determined by the insurance carrier. Monies funded into the program for incurred claims expected to be paid within one year
are recorded as restricted cash- workers’ compensation (“restricted cash”), a short-term asset, while the remainder
of claim funds are included in deposits- workers’ compensation (“deposits”), a long-term asset in our consolidated
balance sheets. During the year ended August 31, 2018,
the Company funded an additional initial deposit for $1.4 million as well as an aggregate of $0.9 million in loss fund reserve.
As of August 31, 2018, we had restricted cash- workers’ compensation of $0.2 million classified as a short-term asset and
workers’ compensation - deposits of $2.2 million, classified as a long-term asset. Our estimate of incurred claim costs expected
to be paid within one year is included in short-term liabilities, while our estimate of incurred claim costs expected to be paid
beyond one year is included in long-term liabilities on our consolidated balance sheets. As of August 31, 2018, we had short term
accrued workers’ compensation costs of $0.2 million and long term accrued workers’ compensation costs of $0.5 million. Because the Company bears the financial
responsibility for claims up to the level noted above, such claims, which are the primary component of our workers’ compensation
costs, are recorded in the period incurred. Workers’ compensation insurance includes ongoing health care and indemnity coverage
whereby claims are paid over numerous years following the date of injury. Accordingly, the accrual of related incurred costs in
each reporting period includes estimates, which takes into account the ongoing development of claims and therefore requires a significant
level of judgment. In estimating ultimate loss rates, the Company utilizes historical loss experience, exposure data, and actuarial
judgment, together with a range of inputs which are primarily based upon the worksite employee’s job responsibilities, their
location, the historical frequency and severity of workers’ compensation claims, and an estimate of future cost trends. For
each reporting period, changes in the actuarial assumptions resulting from changes in actual claims experience and other trends
are incorporated into our workers’ compensation claims cost estimates. The estimated incurred claims are based upon: (i)
the level of claims processed during each quarter; (ii) estimated completion rates based upon recent claim development patterns
under the plan; and (iii) the number of participants in the plan. Convertible debt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s. Fair Value Measurements The fair value accounting guidance defines
fair value as “the price that would be received to sell an asset or paid to transfer a liability in an orderly transaction
between market participants at the measurement date.” The definition is based on an exit price rather than an entry price,
regardless of whether the entity plans to hold or sell the asset. This guidance also establishes a fair value hierarchy to prioritize
inputs used in measuring fair value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The Company did not fair value any of
its operating assets or liabilities as of August 31, 2018, or 2017. The carrying value of accounts receivable, accounts payables,
convertible notes, and other financial instruments approximates the fair value due to their short-term maturities. Income Taxes The Company accounts for income taxes
pursuant to Financial Accounting Standards Board (“FASB”) Accounting Standards Codification (“ASC”) 740,
“Income Taxes.” Under FASB ASC 740 deferred income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The provision for income taxes represents the
tax expense for the period, if any, and the change during the period in deferred tax assets and liabilities. Deferred tax assets
and liabilities are adjusted for the effects of changes in tax laws and rates on the date of enactment. FASB ASC 740 also provides criteria
for the recognition, measurement, presentation and disclosure of uncertain tax positions. Under FASB ASC 740, the impact of an
uncertain tax position on the income tax return may only be recognized at the largest amount that is more-likely-than-not to be
sustained upon audit by the relevant taxing authority. Advertising Costs The Company expenses advertising costs
when incurred. Advertising costs incurred amounted to approximately $0.5 million and $0.3 million for the years ended August 31,
2018, and 2017, respectively. Stock-Based Compensation At August 31, 2018, the Company has
one stock-based compensation plan under which the Company may issue awards. The Company accounts for this plan under the recognition
and measurement principles of ASC 718, Compensation- Stock Compensation, which requires all share-based payments to employees,
including grants of employee stock options, to be recognized in the consolidated statements of operations on their fair values. The grant date fair value is determined
using the Black-Scholes-Merton (“Black-Scholes”) pricing model. For all employee stock options, the Company recognizes
expense over the requisite service period on an accelerated basis over the employee’s requisite service period (generally
the vesting period of the equity grant). The Company’s option pricing model
requires the input of highly subjective assumptions, including the expected stock price volatility and expected term. The expected
volatility is based on the historical volatility of the Company since our Initial Public Offering. Any changes in these highly
subjective assumptions significantly impact stock-based compensation expense. Following the adoption of Accounting
Standards Update ASU 2016-09, the Company elected to account for forfeitures as they occur, as such, compensation cost previously
recognized for an award that is forfeited because of a failure to satisfy a service condition is reversed in the period of the
forfeiture. Earnings (Loss) Per Share The Company utilizes FASB ASC 260, “Earnings
per Share.” Basic loss per share is computed by dividing loss attributable to common stockholders by the weighted-average
number of common shares outstanding during the reporting period. Diluted loss per share is computed similar to basic loss per share
except that the denominator is increased to include additional common share equivalents available upon exercise of stock options
and warrants using the treasury stock method. Dilutive common share equivalents include the dilutive effect of in-the-money share
equivalents, which are calculated based on the average share price for each period using the treasury stock method, excluding any
common share equivalents if their effect would be anti-dilutive. Securities that are excluded from the
calculation of weighted average dilutive common shares, because their inclusion would have been antidilutive are:
For the year ended August 31, 2018
For the year ended August 31, 2017
Senior Secured Convertible Notes (Note 7) 4,016,064 -
Options 1,348,745 790,000
Warrants 3,778,796 2,595,413
Total potentially dilutive shares 9,143,605 3,385,413 Reclassifications Certain reclassifications have been
made to prior year’s data to confirm to the current year’s presentation. Such reclassifications had no impact on the
Company’s financial condition, operating results, cash flows or stockholder’s equity. Significant Recent Accounting Standards In May 2014, the FASB issued ASU No.
2014-09, Revenue from Contracts with Customers (Topic 606), which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standard provides enhancements to the quality and consistency of how revenue
is reported by companies, while also improving comparability in the financial statements of companies reporting using International
Financial Reporting Standards or U.S. GAAP. The new standard also will require enhanced revenue disclosures, provide guidance for
transactions that were not previously addressed comprehensively, and improve guidance for multiple-element arrangements. This accounting
standard becomes effective for the Company for reporting periods beginning after December 15, 2018, and interim reporting periods
within annual reporting periods beginning after August 31, 2019. Early adoption is permitted for annual reporting periods (including
interim periods) beginning after December 15, 2016. This new standard permits the use of either the retrospective or cumulative
effect transition method. In March 2016, the FASB issued ASU No.
2016-08, Revenue from Contracts with Customers (Topic 606): Principal versus Agent Considerations. The purpose of this standard
is to clarify the implementation of guidance on principal versus agent considerations related to ASU 2014-09. The standard has
the same effective date as ASU 2014-09 described above. In April 2016, the FASB issued ASU No.
2016-10, Revenue from Contracts with Customers (Topic 606): Identifying Performance Obligations and Licensing, which provides clarity
related to ASU 2014-09 regarding identifying performance obligations and licensing implementation. The standard has the same effective
date as ASU 2014-09 described above. In May 2016, the FASB issued ASU 2016-12:
Revenue from Contracts with Customers (Topic 606): Narrow-Scope Improvements and Practical Expedients, which provides narrow scope
improvements and practical expedients related to ASU 2014-09. The purpose of this standard is to clarify certain narrow aspects
of ASU 2014-09, such as assessing the collectability criterion, presentation of sales taxes, and other similar taxes collected
from customers, noncash considerations, contract modifications at transition, completed contracts are transition, and technical
correction. The standard has the same effective date as ASU 2014-09 described above. In December 2016, the FASB issued ASU
2016-20: Technical Corrections and Improvements to Topic 606, Revenue from Contracts with Customers. The amendments in this standard
affect narrow aspects of guidance issued in ASU 2014-09. The standard has the same effective date as ASU 2014-09 described above. In February 2016, the FASB issued new
accounting guidance on leases ASU 2016-02, Leases. The new standard requires that a lessee recognize assets and liabilities on
the balance sheet for leases with terms longer than 12 months. The recognition, measurement and presentation of lease expenses
and cash flows by a lessee will depend on its classification as a finance or operating lease. The guidance also includes new disclosure
requirements providing information on the amounts recorded in the financial statements. The ASU is effective for fiscal years beginning
after December 15, 2019 and interim periods within fiscal years beginning after December 15, 2020. The Company is currently evaluating
the impact that this standard will have on its consolidated financial statement. In July 2017, the FASB issued ASU 2017-11,
Earnings Per Share (Topic 260), Distinguishing Liabilities from Equity (Topic 480) and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This ASU is effective for fiscal years,
and interim periods within those years, beginning after December 15, 2018 but the Company elected to early adopt for its fiscal
year ended August 31, 2018. ASC 815-40 required that a freestanding equity-linked financial instrument to be indexed to the issuer’s
own stock to be classified as equity. An equity-linked embedded feature that meets the definition of a derivative may avoid bifurcation
and derivative accounting if it is indexed to the issuer’s own stock. Today, a freestanding financial instrument or embedded
feature isn’t considered indexed to the issuer’s own stock if it has a down round provision. Consequently, the freestanding
financial instrument is classified as a liability, and if it meets the definition of a derivative, it must be measured at fair
value with changes in fair value recorded through earnings. Under this guidance, entities will no longer consider a down round
feature when determining whether a freestanding financial instrument (i.e. a warrant) or an embedded feature (i.e. a conversion
option) that contains a down round feature is considered indexed to the entity’s own stock under ASC 815-40. Under ASC 815-40-35, the Company
has adopted a sequencing polic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shares will be allocated on the basis of the
earliest issuance date of potentially dilutive instruments, with the earliest grants receiving the first allocation of
shares. Pursuant to ASC 815, issuance of securities to the Company’s employees or directors are not subject to the
sequencing policy. In June 2018, the
FASB issued ASU 2018-07, which simplifies the accounting for nonemployee share-based payment transactions. The amendments specify
that Topic 718 applies to all share-based payment transactions in which a grantor acquires goods or services to be used or consumed
in a grantor’s own operations by issuing share-based payment awards. The standard will be effective for the Company in the
first quarter of fiscal year 2020, although early adoption is permitted (but no sooner than the adoption of Topic 606). The Company
does not expect that the adoption of this ASU will have a significant impact on its consolidated financial statements. In August 2018, the FASB issued ASU
2018-13, Fair Value Measurement (Topic 820). The ASU eliminates such disclosures as the amount of and reasons for transfers between
Level 1 and Level 2 of the fair value hierarchy. The ASU adds new disclosure requirements for Level 3 measurements. This ASU is
effective for fiscal years beginning after December 15, 2019, and interim periods within those fiscal years, with early adoption
permitted for any eliminated or modified disclosures. The Company is evaluating the effect of adopting this new accounting guidance
to determine the impact it may have on the Company’s financial statements. In November 2016, the FASB issued Accounting
Standards Update 2016-18, Statement of Cash Flows (Topic 230): Restricted cash (ASU 2016-18), which requires companies to include
amounts generally described as restricted cash and restricted cash equivalents in cash and cash equivalents when reconciling beginning-of-period
and end-of-period total amounts shown in the statement of cash flow. This guidance is effective for fiscal year beginning after
December 15, 2018 and early adoption is permitted. The Company does not expect the adoption of ASU 2016-18 to have a material
impact on the Company’s financial statements.</t>
  </si>
  <si>
    <t>Going Concern</t>
  </si>
  <si>
    <t>Note 3: Going Concern</t>
  </si>
  <si>
    <t>As
of August 31, 2018, the Company had cash of $1.6 million and a working capital deficiency of $13.2 million. During the year ended
August 31, 2018, the Company used approximately $9.5 million of cash in its operation, of which $6.6 million was attributed to
the mobile development costs and $1.4 million was attributed to the workers’ compensation deposit. The Company has incurred
recurring losses resulted in an accumulated deficit of $26.0 million as of August 31, 2018. These conditions raise substantial
doubt as to our ability to continue as going concern within one year from issuance date of the financial statements. The
ability of the Company to continue as a going concern is dependent upon generating profitable operations in the future and obtaining
additional funds by way of public or private offering to meet the Company’s obligations and repay its liabilities when they
become due. Historically,
the Company’s principal source of financing has come through the sale of its common stock and issuance of convertible notes.
The Company successfully completed an Initial Public Offering (IPO) on NASDAQ on June 29, 2017, raising a total of $12 million
($10.9 million net of costs). In June 2018, the Company completed a private placement of 8% senior secured convertible notes to
institutional investors raising $9 million of gross proceeds ($8.4 million net of costs) Exclusive
of the developments costs and the initial deposits made to our workers’ compensation program, the Company is currently using
$0.4 million each quarter from its operations a little over $0.1 million per month. The Company has already realized a significant
reduction to its workers compensation expense resulting from changing certain providers and achieving some economies of scale.
The Company continues to experience significant growth in the number of worksite employees, which would generate additional administrative
fees that would offset the current level of operating cash burn. The
key features of the Company’s mobile application have been fully developed, one of the key features has been released and
two other key features are now ready to be released. The deployment of these features expected in the first calendar quarter of
2019, would further accelerate growth as the Company’s clients would be able to remediate their turnover issues. The Company
also developed an additional driver management layer to its mobile platform and plan to begin using this “delivery feature”
of its mobile platform during the first calendar quarter of 2019. The
Company’s plans and expectations for the next 12 months include raising capital to help fund expansion of its operations,
including the development and support of its IT and HR platform. The Company engaged an investment banking firm to assist the
Company in (i) preparing information materials, (ii) advising the Company concerning the structure, price and conditions and (iii)
organizing the marketing efforts with potential investors in connection with a financing transaction. The
Company believe that its current cash position, along with its revenue growth and the financing from potential institutional
investors will be sufficient to fund its operations for at least a year from the date these financials are available. If
these sources do not provide the capital necessary to fund the Company’s operations during the next twelve months from the
date of this report, the Company may need to curtail certain aspects of its operations or expansion activities, consider the sale
of its assets, or consider other means of financing. The Company can give no assurance that it will be successful in implementing
its business plan and obtaining financing on terms advantageous to the Company or that any such additional financing would be
available to the Company. These consolidated financial statements do not include any adjustments from this uncertainty.</t>
  </si>
  <si>
    <t>Accounts Receivable</t>
  </si>
  <si>
    <t>Note 4: Accounts Receivable</t>
  </si>
  <si>
    <t xml:space="preserve">Accounts
receivables, which represent outstanding gross billings to clients, are reported net of allowance for doubtful accounts. We establish
an allowance for doubtful accounts based on management’s assessment of the collectability of specific accounts and by making
a general provision, based on its past experiences, for other potentially uncollectible amounts. The provision for doubtful accounts
during the fiscal years ending August 31, 2018 and 2017 was not material. The
Company makes an accrual at the end of each accounting period for our obligations associated with the earned but unpaid wages
of our worksite employees and for the accrued gross billings associated with such wages. These accruals are included in unbilled
accounts receivable. We generally require clients to pay invoices for services fees no later than 1 day prior to the applicable
payroll date. As such we generally do not require collateral. Unbilled
accounts receivable consisted of the following:
August
31,
2018 2017
(in
thousands)
Accrued
worksite employee payroll cost $ 6,192 $ -
Unbilled
accounts receivable $ 6,192 $ - </t>
  </si>
  <si>
    <t>Fixed Assets</t>
  </si>
  <si>
    <t>Note 5: Fixed Assets</t>
  </si>
  <si>
    <t>Fixed
assets consisted of the following at August 31, 2018 and 2017:
August
31, 2018 August
31, 2017
Equipment $ 227,687 $ 83,885
Furniture
&amp; fixtures 328,807 268,385
Software
development costs 2,797,383 -
Leasehold
improvements 41,360 24,386
3,395,237 376,656
Accumulated
depreciation &amp; amortization (362,912 ) (88,591 )
Fixed
assets, net $ 3,032,325 $ 288,065 Depreciation
and amortization for the years ended August 31, 2018 and 2017, were $274,321 and $65,369, respectively.</t>
  </si>
  <si>
    <t>Software Development Costs</t>
  </si>
  <si>
    <t>Note 6: Software Development Costs</t>
  </si>
  <si>
    <t xml:space="preserve">Certain
development costs of our software solution are capitalized in accordance with ASC Topic 350-40, Internal Use Software, which outlines
the stages of computer software development and specifies when capitalization of costs is required. Projects that are determined
to be in the development stage are capitalized and amortized over their useful lives of five years. Projects that are determined
to be within the preliminary stage are expensed as incurred. Software development costs are reported under fixed assets, net in
the consolidated balance sheet as of August 31, 2018. Information
related to capitalized software costs is as follows:
August
31, 2018 August
31, 2017
Software
costs capitalized $ 2,797,383 $ -
Software
costs amortized 189,640 -
Software
costs, Net $ 2,607,743 $ - Amortization expense in fiscal 2018, and 2017 was $0.2 million and $0. The weighted
average remaining life of amortizable intangible assets was 4.72 years as August 31, 2018. Amortization expense for all other
intangibles is expected to approximate the following for each of the next five fiscal years and thereafter:
Amount (in thousands)
2019 $ 559
2020 559
2021 559
2022 559
2023 370
2024 and beyond - </t>
  </si>
  <si>
    <t>Senior Secured Convertible Note Payable</t>
  </si>
  <si>
    <t>Note 7: Senior Secured Convertible Note Payable</t>
  </si>
  <si>
    <t>On June 4, 2018, the Company issued
convertible notes in the principal amount of $10 million for a purchase price of $9 million to institutional investors, bearing
interest at a rate of 8%, with maturity date of September 4, 2019, for cash proceeds of $8.4 million for mobile application development
and support, IT and HR platform development and support and working capital. The Company incurred approximately $0.6 million of
debt issuance costs that are incremental costs directly related to the issuance of the senior secured convertible notes payable. Concurrently with the sale of the notes,
the Company also granted warrants to purchase 1,004,016 shares of common stock to its institutional investors and also granted
warrants to purchase 216,867 shares of common stock to its investment banker as placement fees, at an exercise price of $2.49,
subject to down round price protection adjustment, as defined in the agreements. The terms of convertible notes are summarized
as follows:
· Term: September 4, 2019;
· Coupon: 8%;
· Convertible at the option of the holder at any time; and
· Conversion price is initially set at $2.49 but subject to down round price protection. After the maturity, the conversion price will be set subsequently at the lesser of the then conversion price and 85% of the volume weighted average price for the trading date immediately prior to the application conversion date;
· Monthly amortization of principal either in cash at a 10% premium or in stock, subject to equity conditions, or at 15% discount to the lowest volume weighted average price, at the option of the Company. The Company had the following principal
balances under its convertible notes outstanding as of August 31, 2018 and 2017:
August 31, August 31,
2018 2017
8% Senior Secured Convertible notes, Principal (in default) $ 10,000,000 $ -
Less debt discount and debt issuance cost (2,843,485 ) -
7,156,515 -
Less current portion of convertible notes payable (7,156,515 ) -
Long-term convertible notes payable $ - $ - The Company recognized amortization
expense related to the debt discount and debt issuance costs of $704,746 and $0 for the year ended August 31, 2018 and 2017, respectively,
which is included in interest expense in the statements of operations. For the year ended August 31, 2018 and
2017, the interest expense on convertible notes was $191,111 and $0, respectively. As of August 31, 2018, and 2017, the accrued
interest payable was $57,778 and $0, respectively. Debt issuance costs The Company paid approximately $0.8
million of incremental issuance costs directly attributable to the issuance of the senior secured convertible notes. These costs
were recorded as a discount to the convertible notes and they are amortized straight line over the term to interest expense, which
approximates the effective interest method. The table below presents the changes
of the debt issuance costs during the years ended August 31, 2018 and 2017:
August 31, 2018
August 31, 2017
Debt issuance costs, August 31, 2017 $ - $ -
Additions 765,077 -
Amortization (147,915 ) -
Debt issuance costs, August 31, 2018 $ 617,162 $ - Debt Discount During the year ended August 31, 2018,
the Company recorded an aggregate debt discount of $2.8 million. The debt discount includes an initial $1 million resulting from
the original issuance discount on the convertible notes and an initial $0.9 million resulting from the fair value of the warrants
and $0.9 million resulting from the beneficial conversion feature on the non-detachable conversion option. The Company evaluated
the warrants and determined that there was no embedded conversion feature as the warrants contained a set exercise price with an
adjustment only based upon customary items including stock dividends and splits, subsequent rights offering and pro rata distributions.
The Company reviewed the guidance under ASC 470 Debt and allocated the proceeds from the sale of a debt instrument with stock purchase
warrants based on the relative fair values of the debt instrument without the warrants and of the warrants themselves at time of
issuance. As a result, the Company allocated $0.9 million to the warrants and was recorded as a debt discount with an offset to
additional paid in capital in the accompanying financial statements. The Company determined the fair value
of the warrants using the Black-Scholes model and the variables used for the Black-Scholes model are as listed below:
· Volatility: 29.17%
· Risk free rate of return: 2.78%
· Expected term: 5 years The debt discount is amortized straight-line
over the stated life of the obligation, which approximates the effective interest method. As the Company allocated the proceeds
based on the relative fair value, this reduced the proceeds allocated to the debt host instrument and as such, the effective conversion
rate was lower than the stated conversion rate at commitment date, which triggered the recognition of a beneficial conversion option
of approximately $0.9 million. As of August 31, 2018, the remaining
unamortized balance was $2.2 million. The table below presents the changes
of the debt discount during the years ended August 31, 2018 and 2017:
August 31, 2018
August 31, 2017
Debt discount, August 31, 2017 $ - $ -
Additions 2,783,154 -
Amortization (556,831 ) -
Debt discount, August 31, 2018 $ 2,226,323 $ - Event of default The Company executed registration rights
agreements with each of its institutional investors. These registration rights agreements require, among other things, that the
initial registration statement should be (a) filed within 30 days of June 4, 2018, and (b) declared effective within 90 days of
June 4, 2018. Our registration statement was filed on October 1, 2018 and it was declared effective by the SEC on October 29, 2018;
thus, both the filing and effectiveness deadlines were missed. The Company recorded in its consolidated
financial statements the mandatory default amount as stipulated in the convertible note agreements. As of August 31, 2018, the
Company recorded approximately $3.9 million, which is reported under other current liabilities in its consolidated statement of
operations.</t>
  </si>
  <si>
    <t>Stockholders' Equity</t>
  </si>
  <si>
    <t>Note 8: Stockholders Equity</t>
  </si>
  <si>
    <t>Preferred Stock In September 2016, the Company issued options
to purchase preferred stock at $0.0001 per share to our shareholders of record as of September 28, 2016. The number of options
is equal to the lesser of (a) the number of shares of common stock held by such Shareholder on September 28, 2016, or (b) the number
of shares of common stock held by such Shareholder on date of the Shareholder’s exercise of the aforesaid Option. Preferred
Stockholders can elect a majority of the directors on the Board of Directors of the Corporation and does not include any rights
to dividends, conversion to shares of Common Stock, or preference upon liquidation of the Corporation. The Option is exercisable
only upon the acquisition of a 20% or greater voting interest in the Corporation by a party other than the founding shareholders,
or prior to any proposed merger, consolidation (in which the Corporation’s Common Stock is changed or exchanged) or sale
of at least 50% of the Corporation’s assets or earning power (other than a reincorporation). The right to exercise the Option
terminates on December 31, 2023. Common Stock During the years ended August 31, 2018 and
2017, the Company has issued shares of common stock as follows: During the year ended August 31, 2018, the
Company issued 37,500 shares of common stock following the exercise of warrants with an exercise price of $2.00 for $75,000. During the fiscal year ended August 31, 2017,
the Company issued 67,500 shares of common stock following the exercise of warrants, of which 57,500 with an exercise price of
$2.00 and 10,000 with an exercise price of $3.00 for $145,000. On September 28, 2017, the Company issued to
two independent directors each 26,316 shares of common stock through the ShiftPixy, Inc., 2017 Stock Option/Stock Issuance Plan
(“the Plan”), of which 50% vested on the date marking their six-month anniversary and the remaining 50% of the shares
will vest ratably over the remaining service period through November 28, 2018. For the year ended August 31, 2018, the Company
recognized $75,000 of compensation expense in its shareholders’ equity for the 50% that have fully vested on the six-month
anniversary and $61,850 of compensation expense for the balance. On August 7, 2018, the Board of Directors awarded
24,592 shares of common stock having a value of $75,000 to Kenneth W. Weaver, of which 50% fully vested upon issuance considering
Mr. Weaver completed services under his director agreement through May 31, 2018, and the remaining 50% will vest ratably over the
remaining service period through November 30, 2018. For the year ended August 31, 2018, the Company recognized $37,503 of compensation
expense in its shareholders’ equity for the 50% that have fully vested and have accrued $18,751 of compensation expense for
the balance. On March 16, 2017, the Company granted 50,000
common shares through the Plan to Kenneth W. Weaver, of which 25,000 common shares fully vested on December 5, 2017, as a consequence
of Mr. Weaver continued service through that date. During the years ended August 31, 2018 and 2017, the Company recognized 13,251
and 36,749, respectively shares of common stock for services for total compensation expense of $50,354 and $139,646, respectively,
recognized in its statement of operation. During the year ended August 31, 2017, the
Company sold 2,000,000 shares of common stock for $10,887,261 in cash, net of offering costs paid of $1,112,739. During the year ended August 31, 2017, the
Company sold 394,375 shares of common stock for $1,577,500 in cash. The Company also issued 635,313 warrants in connection with
these stock sales during the year ended August 31, 2017. The warrants have exercise prices ranging from $4 to $6.90 per warrant. During the year ended August 31, 2017, the
Company issued 86,749 shares of common stock for services. The Company expensed the fair value of the common stock issued of $329,645. Warrants The following tables summarize our warrants
outstanding as of August 31, 2018 and 2017:
Number of shares Weighted average remaining life (years) Weighted average exercise price
Warrants outstanding, August 31, 2016 2,027,600 2.5 $ 2.50
Issued 635,313 1.5 $ 4.46
(Exercised) (67,500 ) - 2.00
(Cancelled) - - -
(Expired) - - -
Warrants outstanding, August 31, 2017 2,595,413 1.5 $ 2.99
Issued 1,220,883 5.3 $ 2.49
(Exercised) (37,500 ) 1.2 2.00
(Cancelled) - - -
(Expired) - - -
Warrants outstanding, August 31, 2018 3,778,796 2.13 $ 2.84 The following table summarizes information
about warrants outstanding as of August 31, 2018:
Exercise price Warrants Outstanding
Weighted average life of outstanding warrants in years
$ 2.00 918,800 0.5
$ 2.49 1,220,883 5.3
$ 3.00 1,003,800 0.5
$ 4.00 535,313 0.5
$ 6.90 100,000 3.8
3,778,796 2.4 The total aggregated intrinsic value of warrants
as of August 31, 2018, and 2017 is $2,610,235, and $3,190,895, respectively. During the year ended August 31, 2018, the
Company issued warrants to purchase 1,220,883 shares of common stock to investors in connection with the senior secured convertible
notes, with exercise price of $2.49 per warrant with expiration date of 5 years. The Company valued the issued warrants using the
Black-Scholes option-pricing model with the following assumptions: dividend yield of zero, years to maturity of 5 years, risk free
rates of 2.78 percent, and annualized volatility of 29.17%. During the year ended August 31, 2017, the
Company issued warrants to purchase 635,313 shares of common stock to investors in connection with the sales of common stock, with
exercise prices ranging from $4.0 to $6.90 per warrant with expiration dates ranging from 6 months to 3.8 years.</t>
  </si>
  <si>
    <t>Note 9: Stock based compensation</t>
  </si>
  <si>
    <t xml:space="preserve">In March 2017, the Company adopted the 2017
Stock Option / Stock Issuance Plan (the “Plan”). The Plan provides incentives to eligible employees, officers, directors
and consultants in the form of incentive stock options, non-qualified stock options and stock. The Company has reserved a total
of 10,000,000 shares of common stock for issuance under the Plan. Of these shares, as of August 31, 2018, approximately 1,868,745
options and 177,224 shares have been designated by the Board of Directors for issuance and approximately 520,000 of the options
have been forfeited and returned to the option pool under the Plan as a consequence of employment terminations. Unless the Plan
Administrator otherwise provides, each option is immediately exercisable, but the shares subject to such option will vest over
a period of time as follows: 25% vest after a 12-month service period following the award, and the balance vest in equal monthly
installments over the next 36 months of service. As of the date of this filing, 296,250 options have vested. The issuance of shares
under the Plan vest according to terms established for such issuance by the Plan Administrator. The Company granted options to purchase an
aggregate total of 948,745 and 920,000 shares of Common Stock during the year ended August 31, 2018, and 2017, respectively. Stock
compensation expense was $200,332 and $43,415, respectively for the year ended August 31, 2018, and 2017. A summary of option activity as of August 31,
2018 and 2017 is presented below:
Number Outstanding
Weighted-Average Exercise Price Per Share
Outstanding at September 1, 2016 - $ -
Granted 920,000 4.60
Exercised – –
Canceled/forfeited/expired (130,000 ) 4.45
Outstanding at August 31, 2017 790,000 4.62
Granted 948,745 2.64
Exercised – –
Canceled/forfeited/expired (390,000 ) 3.87
Outstanding at August 31, 2018 1,348,745 3.45
Options vested and exercisable at August 31, 2018 180,521 $ 4.56 At August 31, 2018 and 2017, the total compensation
cost related to unvested share-based awards not yet recognized is $1.0 million and $1.1 million, respectively, which is expected
to be recognized over approximately 3.15 and 3.6 years on a weighted-average basis, respectively. The weighted average estimated
fair value per share of the stock options at grant date was $2.70 and $4.44 per share, respectively for the years ended August
31, 2018 and 2017. The total intrinsic value of options as of
August 31, 2018, and 2017, is $575,395 and $77,550, respectively. Such fair values were estimated using the Black-Scholes
stock option pricing model and the following weighted average assumptions.
2018 2017
Expected life 4.0 years 4.0 years
Estimated volatility 27.45% - 48.59 % 37.03% - 44.74 %
Risk-free interest rate 2.01% - 2.83 % 1.86% - 2.80 %
Dividends - - </t>
  </si>
  <si>
    <t>Related Parties</t>
  </si>
  <si>
    <t>Note 10: Related Parties</t>
  </si>
  <si>
    <t xml:space="preserve">Scott Absher, Chief Executive Officer and a
Director, transitioned to being the Company’s employee on April 1, 2016. During the year ended August 31, 2018, and 2017,
the Company recorded $750,000 and $500,000, respectively as compensation for his role as CEO in accordance with his employment
agreement. On March 15, 2017, Scott Absher was granted 50,000 options to purchase common stock, as part of the 2017 Plan, exercisable
on March 15, 2017, with expiration date of March 14, 2027, at an exercise price of $4.00. J. Stephan Holmes is an advisor to and a significant
shareholder of the Company. The Company incurred $700,000 and $360,000 in such professional fees to J. Stephen Holmes for management
consulting services for the year ended August 31, 2018, and 2017, respectively. On March 15, 2017, Stephan Holmes was granted 50,000
options to purchase common stock, as part of the 2017 Plan, exercisable on March 15, 2017, with expiration date of March 14, 2027,
at an exercise price of $4.00. On February 1, 2018, Patrice H. Launay, Chief
Financial Officer, was granted 50,000 options to purchase common stock, as part of the 2017 Plan, at an exercise price of $2.95
and exercisable in February 2018, with expiration date in January 2028. On May 10, 2018, he was also granted an additional
6,250 options to purchase common stock exercisable at an exercise price of $2.50 exercisable in May 2018 with expiration date in May 2028.
During the year ended August 31, 2018 and 2017, the Company recorded $180,000 and $0, respectively as compensation for his role
as Chief Financial Officer in accordance with his employment agreement dated January 24, 2018. On May 15, 2017, Mark Absher, Director and
In-House Counsel and brother of Scott Absher, was granted 50,000 options to purchase common stock, as part of the 2017 Plan, exercisable
on March 15, 2017 with expiration date of March 14, 2027, at an exercise price of $4.00. On May 10, 2018, Mark Absher
was also granted an additional 50,000 options to purchase common stock at an exercise price of $2.50 and exercisable in May 2018
with expiration date in May 2028. During the year ended August 31, 2018 and 2017, the Company recorded $300,000 and $200,000, respectively
as compensation for his role as Registered In-House Counsel in accordance with his employment agreement. On September 28, 2017, Sean Higgins, one of
the Company’s independent directors, was awarded 26,316 shares for services at an assumed fair value of $2.85. For the year
ended August 31, 2018, the Company recognized $37,500 of compensation expense in its shareholders’ equity for the potion
that fully vested at year end and have accrued $30,925 of compensation expense for the balance. The Company also recorded $79,000
as compensation for his role as independent director for the year ended August 31, 2018. On September 28, 2017, Whitney White, one of
the Company’s independent directors, was awarded 26,316 shares for services at an assumed fair value of $2.85. For the year
ended August 31, 2018, the Company recognized $37,500 of compensation expense in its shareholders’ equity for the potion
that fully vested at year end and have accrued $30,925 of compensation expense for the balance. The Company also recorded $85,000
as compensation for his role as independent director for the year ended August 31, 2018 On August 7, 2018, the Board of Directors awarded
24,592 shares of common stock having a value of $75,000 to Kenneth W. Weaver, of which 50% fully vested upon issuance considering
Mr. Weaver completed services under his director agreement through May 31, 2018, and the remaining 50% will vest ratably over the
remaining service period through November 30, 2018. For the year ended August 31, 2018, the Company recognized $37,503 of compensation
expense in its shareholders’ equity for the 50% that have fully vested and have accrued $18,751 of compensation expense for
the balance </t>
  </si>
  <si>
    <t>Income Taxes</t>
  </si>
  <si>
    <t>Note 11: Income Taxes</t>
  </si>
  <si>
    <t>Current
income taxes are based upon the year’s income taxable for federal and state tax reporting purposes. Deferred income taxes
(benefits) are provided for certain income and expenses, which are recognized in different periods for tax and financial reporting
purposes. Deferred
tax assets and liabilities are computed for differences between the financial statements and tax bases of assets and liabilities
that will result in taxable or deductible amounts in the future based on enacted tax laws and rates applicable to the period in
which the differences are expected to affect taxable income. The Company’s deferred income taxes arise from the temporary
differences between financial statement and income tax recognition of net operating losses. These loss carryovers would be limited
under the Internal Revenue Code should a significant change in ownership occur within a three-year period. As
of August 31, 2018, and 2017, the Company had cumulative net operating loss carryforwards of approximately $26,673,000 and $9,936,000
respectively, which begin to expire in 2029. The deferred tax assets primarily comprise net operating loss carryforwards and other
net temporary deductible differences such as stock-based compensation, deferred rent, depreciation and workers’ compensation
accrual. The ultimate realization of deferred tax assets is dependent upon the generation of future taxable income during the
periods in which those temporary differences become deductible. Management considers the scheduled reversal of deferred tax liabilities,
the projected future taxable income and tax planning strategies in making this assessment. Based on management’s analysis,
they concluded that it was more likely than not that the deferred tax asset would not be realized. Therefore, the Company established
a full valuation allowance against the deferred tax assets. The change in the valuation allowance in 2018 and 2017 was approximately
$3,443,000 and $3,213,000, respectively. Significant
components of the net deferred tax assets as reflected on the Consolidated Balance Sheets are as follows:
August
31,
2018 2017
(in
thousands)
Deferred
tax liabilities:
Depreciation $ (21,000 ) $ -
Software
development costs (835,000 ) -
Total
deferred tax liabilities (856,000 ) -
Deferred
tax assets:
Net
operating loss carryforward 8,010,000 4,026,000
Workers’
compensation accruals 360,000 -
Stock-based
compensation 172,000 160,000
Deferred
rent 16,000 23,000
Total
deferred tax assets 8,558,000 4,209,000
Valuation
allowance (7,702,000 ) (4,209,000 )
Total
net deferred tax assets 856,000 -
Net
deferred tax assets $ - $ - The
reconciliation of the statutory federal rate to the Company’s effective income tax rate is as follows:
August
31, 2018 August
31, 2017
Benefit
computed at statutory federal rate $ 4,145,000 $ 2,535,000
Non-deductible
penalties and other permanent differences $ (177,000 ) $ (85,000 )
State
taxes (8.84%) $ 1,466,000 $ 659,000
Redetermination
of prior year taxes $ - $ 104,000
Enactment
of the 2017 Tax Reform Act $ (1,941,000 )
Change
in valuation allowance $ (3,493,000 ) $ (3,213,000 )
Net
income tax provision $ - $ - In
December 2017, the Tax Cuts and Jobs Act was enacted, which reduces the U.S. statutory corporate tax rate from a maximum rate
of 35% to 21% for the tax years beginning after December 31, 2017. For a corporation whose fiscal year begins before December
31, 2017 and ends after December 31, 2017, the IRS has issued guidance, in notice 2018-38, regarding the calculation of a blended
current year tax rate. The Company followed this guidance in the calculation of the current year tax benefit for the fiscal year
ended August 31, 2018. The Calculation resulted in a 25% effective tax rate for fiscal year 2018. The Tax Cuts and Jobs Act resulted
in the re-measurement of the federal portion of the Company’s deferred tax assets and valuation allowance as of August 31,
2018 from 35% to the new 21% tax rate. As a result, the reduction of the corporate tax rate resulted in a write-down of the gross
deferred tax assets of approximately $1,277,000 and a corresponding write-down of the valuation allowance. The
Company’s continuing practice is to recognize interest and/or penalties related to income tax matters in income tax expense.
As of August 31, 2018, and 2017, the Company had no accrued interest and penalties related to uncertain tax positions. The
Company’s net operating losses (“NOL”) may be limited by the provisions of IRC Section 382, for which the Company
has not performed an analysis of the potential limitations. These limitations will be imposed when the Company attains taxable
income against which the NOL’ will be utilized. As explained above, the Company has determined that it is more likely than
not that the Company’s deferred tax assets related to NOL Carryforwards will be utilized. The
Company is subject to taxation in the U.S. Our tax years for 2015 and forward are subject to examination by tax authorities. The
Company is not currently under examination by any tax authority. Management
has evaluated tax positions in accordance with FASB ASC 740, and has not identified any tax positions, other than those discussed
above, that require disclosure.</t>
  </si>
  <si>
    <t>Commitments and Contingencies</t>
  </si>
  <si>
    <t>Note 12: Commitments and Contingencies</t>
  </si>
  <si>
    <t>Operating Lease Effective April 15, 2016, the Company
entered into a non-cancelable five-year operating lease for its Irvine facility. On July 25, 2017, the Company entered into a non-cancelable
operating lease for expansion space at its Irvine offices, with a termination date that coincides with the termination date of
the prior lease. The leases for certain facilities contain escalation clauses relating to increases in real property taxes as well
as certain maintenance costs. Future minimum lease payments under
non-cancelable operating leases at August 31, 2018, are as follows:
Years ended August 31,
2019 $ 337,000
2020 348,000
2021 275,000
2022 -
2023 -
Total minimum payments $ 960,000 Non-contributory 401(k) Plan The Company has a non-contributory 401(k)
Plan (the “401(k) Plan”). The 401(k) Plan covers all non-union employee who are at least 21 years of age with no minimum
service requirements. There were no employer contributions to the Plan for the years ended August 31, 2018, and 2017. Litigation During the ordinary course
of business, the Company is subject to various claims and litigation. We are not aware of any threatened litigation or action that
could affect our operations. Furthermore, as of the date of this Annual Report, our management is not aware of any proceedings
to which any of our directors, officers, or affiliates, or any associate of any such director, officer, affiliate, or security
holder is a party adverse to our Company or has a material interest adverse to us. Lyons Capital, LLC, Litigation On June 21, 2018, ShiftPixy was served
with a summons and complaint in connection with a claim by Lyons Capital, LLC, arising out of a contract wherein ShiftPixy, Inc.,
agreed to pay Lyons Capital, LLC, a total of 210,000 shares of the company’s common stock in exchange for introductions to
brokers, research coverage, funds, investment banking firms, and market makers as well as board representation and business opportunities
and for promotion of the company at Lyons Capital, LLC’s annual conference. This lawsuit is in the initial stages; the financial
impact to the Company, if any, cannot be estimated. No liability has been recorded for this matter at this time. Maribel Ramirez Litigation On May 1, 2018, claimant, Maribel Ramirez, filed a class
action lawsuit, naming our subsidiary, Shift Human Capital Management Inc., and its client as defendants, claiming that she was
forced to work hours for which she was not paid and denied lunch breaks, and rest periods, etc., to which she was entitled, and
also claiming in separate government complaints that she was discriminated against and wrongfully terminated. This lawsuit
is in the initial stages; the financial impact to the Company, if any, cannot be estimated. No liability has been recorded
for this matter at this time. In the event of an unfavorable outcome the Company’s client is obligated contractually
obligated to indemnify the Company for misreported hours and portions of the claim would be covered under the Company’s employment
practices liability insurance.</t>
  </si>
  <si>
    <t>Subsequent Events</t>
  </si>
  <si>
    <t>Note 13: Subsequent Events</t>
  </si>
  <si>
    <t>The
Company issued 267,500 shares of common stock following the exercise of warrants with an exercise price of $2.00 and $3.00 and
received gross proceeds of $660,000. On
September 28, 2017, the Company issued to its two independent directors each 26,316 shares of common stock through the ShiftPixy,
Inc., 2017 Stock Option/Stock Issuance plan, of which 50% vested on September 28, 2018, marking the first anniversary of service. The
Company granted 235,000 incentive stock options to employees with a grant-date average fair value of $3.13, which vest over a
service period of 48 months. The stock options were valued using the Black-Scholes option-pricing model. The
Company issued 225,724 shares of common stock following the conversion notices received from our institutional investors related
to the senior secured convertible notes. Management
has evaluated subsequent events pursuant to the issuance of the consolidated financial statements and has determined that other
than listed above, no other subsequent events exist through the date of this filing.</t>
  </si>
  <si>
    <t>Summary of significant accounting policies (Policies)</t>
  </si>
  <si>
    <t>Summary Of Significant Accounting Policies Policies</t>
  </si>
  <si>
    <t>Basis of Presentation</t>
  </si>
  <si>
    <t>The
consolidated financial statements of the Company are prepared in conformity with accounting principles generally accepted in the
United States of America (“U.S. GAAP”) and the rules of the Securities and Exchange Commission (“SEC”).</t>
  </si>
  <si>
    <t>Principles of Consolidation</t>
  </si>
  <si>
    <t>The
Company and its wholly-owned subsidiary have been consolidated in the accompanying consolidated financial statements. All intercompany
balances have been eliminated in consolidation.</t>
  </si>
  <si>
    <t>Use of Estimates</t>
  </si>
  <si>
    <t>The
preparation of financial statements in conformity with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 Liability
for legal contingencies;
· Useful
lives of property and equipment;
· Assumptions
made in valuing equity instruments;
· Deferred
income taxes and related valuation allowance;
· Projected development
of workers’ compensation claims.</t>
  </si>
  <si>
    <t>Revenue Recognition</t>
  </si>
  <si>
    <t>The
Company provides an array of human resources and business solutions designed to help improve business performance. The
Company’s revenues are primarily attributable to fees for providing staffing solutions and PEO/HCM (“Professional
Employer Organization”/ “Human Capital Management”) services. The Company recognizes revenue when all of the
following criteria are met: (i) persuasive evidence of an arrangement exists; (ii) the services have been rendered to the customer;
(iii) the sales price is fixed or determinable, and (iv) collectability is reasonably assured. We
account for our PEO revenues in accordance with Accounting Standards Codification (“ASC”) 605-45, Revenue Recognition,
Principal Agent Considerations The
gross billings are invoiced concurrently with each periodic payroll of the Company’s worksite employees. Revenues, which
exclude the payroll cost component of gross billings and therefore consist solely of markup are recognized ratably over the payroll
period as worksite employees perform their service at the client worksite. Revenues
that have been recognized but not invoiced are included in unbilled accounts receivable on our consolidated balance sheets. Consistent
with our revenue recognition policy, our direct costs do not include the payroll cost of our worksite employees. Our cost of revenue
associated with our revenue generating activities are primarily comprised of all other costs related to our worksite employees,
such as the employer portion of payroll-related taxes, employee benefit plan premiums and workers’ compensation insurance
costs.</t>
  </si>
  <si>
    <t>Segment Reporting</t>
  </si>
  <si>
    <t>We
operate one reportable segment under ASC 280, Segment Reporting</t>
  </si>
  <si>
    <t>Cash and cash Equivalents</t>
  </si>
  <si>
    <t xml:space="preserve">The
Company considers all highly liquid investments with an original maturity of three months or less when purchased as cash equivalents.
At August 31, 2018 and 2017, the Company did not have any cash equivalents. </t>
  </si>
  <si>
    <t>Concentration of Credit Risk</t>
  </si>
  <si>
    <t>The
Company maintains cash with a commercial bank, which is insured by the Federal Insurance Corporation (“FDIC”). At
various times, we have deposits in this financial institution in excess of the amount insured by the FDIC. The Company has
not experienced any losses related to these balances and believes its credit risk to be minimal. No
one individual client represents more than 10% of our annualized revenues for either fiscal years 2018 or 2017. However, four
clients represent 86% of total accounts receivable at August 31, 2018, compared to four clients representing approximately 58%
of our total accounts receivable at August 31, 2017.</t>
  </si>
  <si>
    <t>Fixed assets are recorded
at cost, less accumulated depreciation and amortization. Expenditures for major additions and improvements are capitalized and
minor replacements, maintenance, and repairs are charged to expense as incurred. When fixed assets are retired or otherwise disposed
of, the cost and accumulated depreciation are removed from the accounts and any resulting gain or loss is included in the results
of operations for the respective period. Leasehold improvements are being amortized over the shorter of the useful life or the
initial lease term. Fixed assets are recorded at cost and
are depreciated over the estimated useful lives of the related assets using the straight-line method. The estimated useful lives
of property and equipment for purposes of computing depreciation are as follows:
Equipment: 5 years
Furnitures &amp; Fixtures: 5 - 7 years The amortization of these assets is
included in depreciation expense on the consolidated statements of operations.</t>
  </si>
  <si>
    <t>Computer Software Development</t>
  </si>
  <si>
    <t xml:space="preserve">Software
development costs relate primarily to software coding, systems interfaces and testing of our proprietary professional employer
information systems and are accounted for in accordance with Accounting Standards Codification (“ASC”) 350-40, Internal
Use Software. Capitalized software development costs are amortized using the straight-line method over the estimated useful life
of the software, generally five years. Internal
software development costs are capitalized from the time the internal use software is considered probable of completion until
the software is ready for use. Business analysis, system evaluation and software maintenance costs are expensed as incurred. The
capitalized computer software development costs are reported under the section fixed assets, net in the consolidated balance sheets. </t>
  </si>
  <si>
    <t>Impairment and Disposal of Long-Lived Assets</t>
  </si>
  <si>
    <t>We
periodically evaluate our long-lived assets for impairment in accordance with ASC 360-10, Property, Plant, and Equipment</t>
  </si>
  <si>
    <t>Workers' compensation</t>
  </si>
  <si>
    <t>Up
to July 2018, a portion of the Company’s workers’ compensation risk was covered by a retrospective rated policy, which
calculates the final policy premium based on the Company’s loss experience during the term of the policy and the stipulated
formula set forth in the policy. The Company funds the policy premium based on standard premium rates on a monthly basis and based
on the gross payroll applicable to workers covered by the policy. During the policy term and thereafter, periodic adjustments
may involve either a return of previously paid premiums or a payment of additional premiums by the Company or a combination of
both. If the Company’s losses under that policy exceed the expected losses under that policy, then the Company could receive
a demand for additional premium payments. During the year ended August 31, 2017, the Company funded an initial deposit of $2.3
million, which was included in Deposits – worker’ compensation (“deposits”) on the consolidated balance
sheet. During the year ended August 31, 2018, the Company funded two months worth of policy premiums against this initial deposit
for approximately $0.8 million. Monies funded into the program for incurred claims expected to be paid within one year are recorded
as restricted cash- workers’ compensation (“restricted cash”), a short-term asset, while the remainder of claims
are included in deposits, a long-term asset in our consolidated balance sheets. As of August 31, 2018, the Company had restricted
cash of $0.1 million and deposits of $1.4 million, both short term assets, for this retrospective rated policy The
Company utilizes a third-party to estimate its loss development rate, which is primarily based upon the nature of worksite employees’
job responsibilities, the location of worksite employees, the historical frequency and severity of workers’ compensation
claims, and an estimate of future cost trends. Each reporting period, changes in the assumptions resulting from changes in actual
claims experience and other trends are incorporated into our workers’ compensation claims cost estimates. For the year ended
August 31, 2018 and 2017 the Company accrued $0.6 million and $0 million, respectively, of estimated losses, which are recorded
under Accrued workers’ compensation cost in our consolidated balance sheets. For the year ended August 31, 2018, the Company
classified $0.1 million in short term accrued workers’ compensation and $0.5 million in long term accrued workers’
compensation in our consolidated balance sheets. Starting
in July 2018, the Company’s workers’ compensation program for our worksite employees has been provided through an
arrangement with United Wisconsin Insurance Company (“UWIC”) and administered by Sunz. Under this program, the Company
has financial responsibility for the first $0.5 million layer of claims per occurrence. The Company provides and maintains a loss
fund that will be used to pay claims and claim related expenses. The workers’ compensation insurance carrier established
monthly funding requirements comprised of premium costs and funds to be set aside for payment of future claims (“Claim loss
funds”). The level of claim loss funds is primarily based upon anticipated worksite employee payroll levels and expected
worker’s compensation loss rates, as determined by the insurance carrier. Monies funded into the program for incurred claims
expected to be paid within one year are recorded as restricted cash- workers’ compensation (“restricted cash”),
a short-term asset, while the remainder of claim funds are included in deposits- workers’ compensation (“deposits”),
a long-term asset in our consolidated balance sheets. During
the year ended August 31, 2018, the Company funded an additional initial deposit for $1.4 million as well as an aggregate of $0.9
million in loss fund reserve. As of August 31, 2018, we had restricted cash- workers’ compensation of $0.2 million classified
as a short-term asset and workers’ compensation - deposits of $2.2 million, classified as a long-term asset. Our estimate
of incurred claim costs expected to be paid within one year is included in short-term liabilities, while our estimate of incurred
claim costs expected to be paid beyond one year is included in long-term liabilities on our consolidated balance sheets. As of
August 31, 2018, we had short term accrued workers’ compensation costs of $0.2 million and long term accrued workers’
compensation costs of $0.5 million. Because
the Company bears the financial responsibility for claims up to the level noted above, such claims, which are the primary component
of our workers’ compensation costs, are recorded in the period incurred. Workers’ compensation insurance includes
ongoing health care and indemnity coverage whereby claims are paid over numerous years following the date of injury. Accordingly,
the accrual of related incurred costs in each reporting period includes estimates, which takes into account the ongoing development
of claims and therefore requires a significant level of judgment. In estimating ultimate loss rates, the Company utilizes historical
loss experience, exposure data, and actuarial judgment, together with a range of inputs which are primarily based upon the worksite
employee’s job responsibilities, their location, the historical frequency and severity of workers’ compensation claims,
and an estimate of future cost trends. For each reporting period, changes in the actuarial assumptions resulting from changes
in actual claims experience and other trends are incorporated into our workers’ compensation claims cost estimates. The
estimated incurred claims are based upon: (i) the level of claims processed during each quarter; (ii) estimated completion rates
based upon recent claim development patterns under the plan; and (iii) the number of participants in the plan.</t>
  </si>
  <si>
    <t>Convertible debt</t>
  </si>
  <si>
    <t>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s.</t>
  </si>
  <si>
    <t>Fair Value Measurements</t>
  </si>
  <si>
    <t>The
fair value accounting guidance defines fair value as “the price that would be received to sell an asset or paid to transfer
a liability in an orderly transaction between market participants at the measurement date.” The definition is based on an
exit price rather than an entry price, regardless of whether the entity plans to hold or sell the asset. This guidance also establishes
a fair value hierarchy to prioritize inputs used in measuring fair value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The
Company did not fair value any of its operating assets or liabilities as of August 31, 2018, or 2017. The carrying value of accounts
receivable, accounts payables, convertible notes, and other financial instruments approximates the fair value due to their short-term
maturities.</t>
  </si>
  <si>
    <t xml:space="preserve">The
Company accounts for income taxes pursuant to Financial Accounting Standards Board (“FASB”) Accounting Standards Codification
(“ASC”) 740, “Income Taxes.” Under FASB ASC 740 deferred income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The provision
for income taxes represents the tax expense for the period, if any, and the change during the period in deferred tax assets and
liabilities. Deferred tax assets and liabilities are adjusted for the effects of changes in tax laws and rates on the date of
enactment. FASB
ASC 740 also provides criteria for the recognition, measurement, presentation and disclosure of uncertain tax positions. Under
FASB ASC 740, the impact of an uncertain tax position on the income tax return may only be recognized at the largest amount that
is more-likely-than-not to be sustained upon audit by the relevant taxing authority. </t>
  </si>
  <si>
    <t>Advertising Costs</t>
  </si>
  <si>
    <t>The
Company expenses advertising costs when incurred. Advertising costs incurred amounted to approximately $0.5 million and $0.3 million
for the years ended August 31, 2018, and 2017, respectively.</t>
  </si>
  <si>
    <t>Stock-Based Compensation</t>
  </si>
  <si>
    <t>At
August 31, 2018, the Company has one stock-based compensation plan under which the Company may issue awards. The Company accounts
for this plan under the recognition and measurement principles of ASC 718, Compensation- Stock Compensation, which requires all
share-based payments to employees, including grants of employee stock options, to be recognized in the consolidated statements
of operations on their fair values. The
grant date fair value is determined using the Black-Scholes-Merton (“Black-Scholes”) pricing model. For all employee
stock options, the Company recognizes expense over the requisite service period on an accelerated basis over the employee’s
requisite service period (generally the vesting period of the equity grant). The
Company’s option pricing model requires the input of highly subjective assumptions, including the expected stock price volatility
and expected term. The expected volatility is based on the historical volatility of the Company since our Initial Public Offering.
Any changes in these highly subjective assumptions significantly impact stock-based compensation expense. Following
the adoption of Accounting Standards Update ASU 2016-09, the Company elected to account for forfeitures as they occur, as such,
compensation cost previously recognized for an award that is forfeited because of a failure to satisfy a service condition is
reversed in the period of the forfeiture.</t>
  </si>
  <si>
    <t>Earnings (Loss) Per Share</t>
  </si>
  <si>
    <t xml:space="preserve">The
Company utilizes FASB ASC 260, “Earnings per Share.” Basic loss per share is computed by dividing loss attributable
to common stockholders by the weighted-average number of common shares outstanding during the reporting period. Diluted loss per
share is computed similar to basic loss per share except that the denominator is increased to include additional common share
equivalents available upon exercise of stock options and warrants using the treasury stock method. Dilutive common share equivalents
include the dilutive effect of in-the-money share equivalents, which are calculated based on the average share price for each
period using the treasury stock method, excluding any common share equivalents if their effect would be anti-dilutive. Securities
that are excluded from the calculation of weighted average dilutive common shares, because their inclusion would have been antidilutive
are:
For
the year ended August
31, 2018 For
the year ended August
31, 2017
Senior
Secured Convertible Notes (Note 7) 4,016,064 -
Options 1,348,745 790,000
Warrants 3,778,796 2,595,413
Total
potentially dilutive shares 9,143,605 3,385,413 </t>
  </si>
  <si>
    <t>Reclassifications</t>
  </si>
  <si>
    <t>Certain
reclassifications have been made to prior year’s data to confirm to the current year’s presentation. Such reclassifications
had no impact on the Company’s financial condition, operating results, cash flows or stockholder’s equity.</t>
  </si>
  <si>
    <t>Significant Recent Accounting Standards</t>
  </si>
  <si>
    <t>In
May 2014, the FASB issued ASU No. 2014-09, Revenue from Contracts with Customers (Topic 606), which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standard provides enhancements to the quality
and consistency of how revenue is reported by companies, while also improving comparability in the financial statements of companies
reporting using International Financial Reporting Standards or U.S. GAAP. The new standard also will require enhanced revenue
disclosures, provide guidance for transactions that were not previously addressed comprehensively, and improve guidance for multiple-element
arrangements. This accounting standard becomes effective for the Company for reporting periods beginning after December 15, 2018,
and interim reporting periods within annual reporting periods beginning after August 31, 2019. Early adoption is permitted for
annual reporting periods (including interim periods) beginning after December 15, 2016. This new standard permits the use of either
the retrospective or cumulative effect transition method. In
March 2016, the FASB issued ASU No. 2016-08, Revenue from Contracts with Customers (Topic 606): Principal versus Agent Considerations.
The purpose of this standard is to clarify the implementation of guidance on principal versus agent considerations related to
ASU 2014-09. The standard has the same effective date as ASU 2014-09 described above. In
April 2016, the FASB issued ASU No. 2016-10, Revenue from Contracts with Customers (Topic 606): Identifying Performance Obligations
and Licensing, which provides clarity related to ASU 2014-09 regarding identifying performance obligations and licensing implementation.
The standard has the same effective date as ASU 2014-09 described above. In
May 2016, the FASB issued ASU 2016-12: Revenue from Contracts with Customers (Topic 606): Narrow-Scope Improvements and Practical
Expedients, which provides narrow scope improvements and practical expedients related to ASU 2014-09. The purpose of this standard
is to clarify certain narrow aspects of ASU 2014-09, such as assessing the collectability criterion, presentation of sales taxes,
and other similar taxes collected from customers, noncash considerations, contract modifications at transition, completed contracts
are transition, and technical correction. The standard has the same effective date as ASU 2014-09 described above. In
December 2016, the FASB issued ASU 2016-20: Technical Corrections and Improvements to Topic 606, Revenue from Contracts with Customers.
The amendments in this standard affect narrow aspects of guidance issued in ASU 2014-09. The standard has the same effective date
as ASU 2014-09 described above. In
February 2016, the FASB issued new accounting guidance on leases ASU 2016-02, Leases. The new standard requires that a lessee
recognize assets and liabilities on the balance sheet for leases with terms longer than 12 months. The recognition, measurement
and presentation of lease expenses and cash flows by a lessee will depend on its classification as a finance or operating lease.
The guidance also includes new disclosure requirements providing information on the amounts recorded in the financial statements.
The ASU is effective for fiscal years beginning after December 15, 2019 and interim periods within fiscal years beginning after
December 15, 2020. The Company is currently evaluating the impact that this standard will have on its consolidated financial statement. In
July 2017, the FASB issued ASU 2017-11, Earnings Per Share (Topic 260), Distinguishing Liabilities from Equity (Topic 480) and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This ASU is effective for fiscal years, and interim periods within those years, beginning after December 15, 2018 but
the Company elected to early adopt for its fiscal year ended August 31, 2018. ASC 815-40 required that a freestanding equity-linked
financial instrument to be indexed to the issuer’s own stock to be classified as equity. An equity-linked embedded feature
that meets the definition of a derivative may avoid bifurcation and derivative accounting if it is indexed to the issuer’s
own stock. Today, a freestanding financial instrument or embedded feature isn’t considered indexed to the issuer’s
own stock if it has a down round provision. Consequently, the freestanding financial instrument is classified as a liability,
and if it meets the definition of a derivative, it must be measured at fair value with changes in fair value recorded through
earnings. Under this guidance, entities will no longer consider a down round feature when determining whether a freestanding financial
instrument (i.e. a warrant) or an embedded feature (i.e. a conversion option) that contains a down round feature is considered
indexed to the entity’s own stock under ASC 815-40. Under
ASC 815-40-35, the Company has adopted a sequencing polic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shares will be allocated on the basis
of the earliest issuance date of potentially dilutive instruments, with the earliest grants receiving the first allocation of
shares. Pursuant to ASC 815, issuance of securities to the Company’s employees or directors are not subject to the sequencing
policy. In June 2018, the FASB issued ASU 2018-07, which simplifies the accounting for nonemployee share-based payment transactions.
The amendments specify that Topic 718 applies to all share-based payment transactions in which a grantor acquires goods or services
to be used or consumed in a grantor’s own operations by issuing share-based payment awards. The standard will be effective
for the Company in the first quarter of fiscal year 2020, although early adoption is permitted (but no sooner than the adoption
of Topic 606). The Company does not expect that the adoption of this ASU will have a significant impact on its consolidated financial
statements. In
August 2018, the FASB issued ASU 2018-13, Fair Value Measurement (Topic 820). The ASU eliminates such disclosures as the amount
of and reasons for transfers between Level 1 and Level 2 of the fair value hierarchy. The ASU adds new disclosure requirements
for Level 3 measurements. This ASU is effective for fiscal years beginning after December 15, 2019, and interim periods within
those fiscal years, with early adoption permitted for any eliminated or modified disclosures. The Company is evaluating the effect
of adopting this new accounting guidance to determine the impact it may have on the Company’s financial statements. In
November 2016, the FASB issued Accounting Standards Update 2016-18, Statement of Cash Flows (Topic 230): Restricted cash (ASU
2016-18), which requires companies to include amounts generally described as restricted cash and restricted cash equivalents in
cash and cash equivalents when reconciling beginning-of-period and end-of-period total amounts shown in the statement of cash
flow. This guidance is effective for fiscal year beginning after December 15, 2018 and early adoption is permitted. The Company
does not expect the adoption of ASU 2016-18 to have a material impact on the Company’s financial statements.</t>
  </si>
  <si>
    <t>Summary of significant accounting policies (Tables)</t>
  </si>
  <si>
    <t>Summary Of Significant Accounting Policies</t>
  </si>
  <si>
    <t>Schedule of average dilutive common shares</t>
  </si>
  <si>
    <t xml:space="preserve">For
the year ended August
31, 2018 For
the year ended August
31, 2017
Senior
Secured Convertible Notes (Note 7) 4,016,064 -
Options 1,348,745 790,000
Warrants 3,778,796 2,595,413
Total
potentially dilutive shares 9,143,605 3,385,413 </t>
  </si>
  <si>
    <t>Accounts Receivable (Tables)</t>
  </si>
  <si>
    <t>Summary of Unbilled accounts receivable</t>
  </si>
  <si>
    <t xml:space="preserve">August
31,
2018 2017
(in
thousands)
Accrued
worksite employee payroll cost $ 6,192 $ -
Unbilled
accounts receivable $ 6,192 $ - </t>
  </si>
  <si>
    <t>Fixed Assets (Tables)</t>
  </si>
  <si>
    <t>Fixed Assets Tables</t>
  </si>
  <si>
    <t>Summary of fixed assets consisted</t>
  </si>
  <si>
    <t xml:space="preserve">August
31, 2018 August
31, 2017
Equipment $ 227,687 $ 83,885
Furniture
&amp; fixtures 328,807 268,385
Software
development costs 2,797,383 -
Leasehold
improvements 41,360 24,386
3,395,237 376,656
Accumulated
depreciation &amp; amortization (362,912 ) (88,591 )
Fixed
assets, net $ 3,032,325 $ 288,065 </t>
  </si>
  <si>
    <t>Software Development Costs (Tables)</t>
  </si>
  <si>
    <t>Information of capitalized software costs</t>
  </si>
  <si>
    <t xml:space="preserve">August
31, 2018 August
31, 2017
Software
costs capitalized $ 2,797,383 $ -
Software
costs amortized 189,640 -
Software
costs, Net $ 2,607,743 $ - </t>
  </si>
  <si>
    <t>Amortization expense for other intangibles</t>
  </si>
  <si>
    <t xml:space="preserve">Amount (in thousands)
2019 $ 559
2020 559
2021 559
2022 559
2023 370
2024 and beyond - </t>
  </si>
  <si>
    <t>Senior Secured Convertible Note Payable (Tables)</t>
  </si>
  <si>
    <t>Principal balances under convertible notes</t>
  </si>
  <si>
    <t xml:space="preserve">August
31, August
31,
2018 2017
8%
Senior Secured Convertible notes, Principal (in default) $ 10,000,000 $ -
Less
debt discount and debt issuance cost (2,843,485 ) -
7,156,515 -
Less
current portion of convertible notes payable (7,156,515 ) -
Long-term
convertible notes payable $ - $ - </t>
  </si>
  <si>
    <t>Debt issuance costs for periods</t>
  </si>
  <si>
    <t xml:space="preserve">August
31, 2018 August
31, 2017
Debt
issuance costs, August 31, 2017 $ - $ -
Additions 765,077 -
Amortization (147,915 ) -
Debt
issuance costs, August 31, 2018 $ 617,162 $ - </t>
  </si>
  <si>
    <t>Debt discount during the period</t>
  </si>
  <si>
    <t xml:space="preserve">August 31, 2018
August 31, 2017
Debt discount, August 31, 2017 $ - $ -
Additions 2,783,154 -
Amortization (556,831 ) -
Debt discount, August 31, 2018 $ 2,226,323 $ - </t>
  </si>
  <si>
    <t>Stockholders' Equity (Tables)</t>
  </si>
  <si>
    <t>Stockholders Equity Tables</t>
  </si>
  <si>
    <t>Summary of warrants outstanding</t>
  </si>
  <si>
    <t xml:space="preserve">Number
of shares Weighted
average remaining life (years) Weighted
average exercise price
Warrants
outstanding, August 31, 2016 2,027,600 2.5 $ 2.50
Issued 635,313 1.5 $ 4.46
(Exercised) (67,500 ) - 2.00
(Cancelled) - - -
(Expired) - - -
Warrants
outstanding, August 31, 2017 2,595,413 1.5 $ 2.99
Issued 1,220,883 5.3 $ 2.49
(Exercised) (37,500 ) 1.2 2.00
(Cancelled) - - -
(Expired) - - -
Warrants
outstanding, August 31, 2018 3,778,796 2.13 $ 2.84 </t>
  </si>
  <si>
    <t>Summary of information about warrants outstanding</t>
  </si>
  <si>
    <t xml:space="preserve">Exercise
price Warrants
Outstanding Weighted
average life of outstanding
warrants in years
$ 2.00 918,800 0.5
$ 2.49 1,220,883 5.3
$ 3.00 1,003,800 0.5
$ 4.00 535,313 0.5
$ 6.90 100,000 3.8
3,778,796 2.4 </t>
  </si>
  <si>
    <t>Stock based compensation (Tables)</t>
  </si>
  <si>
    <t>Stock Based Compensation Tables</t>
  </si>
  <si>
    <t>Summary of stock option activity</t>
  </si>
  <si>
    <t xml:space="preserve">Number Outstanding Weighted-Average Exercise Price Per
Share
Outstanding
at September 1, 2016 - $ -
Granted 920,000 4.60
Exercised – –
Canceled/forfeited/expired (130,000 ) 4.45
Outstanding
at August 31, 2017 790,000 4.62
Granted 948,745 2.64
Exercised – –
Canceled/forfeited/expired (390,000 ) 3.87
Outstanding
at August 31, 2018 1,348,745 3.45
Options
vested and exercisable at August 31, 2018 180,521 $ 4.56 </t>
  </si>
  <si>
    <t>Summary of weighted average assumptions</t>
  </si>
  <si>
    <t xml:space="preserve">2018 2017
Expected life 4.0
years 4.0
years
Estimated volatility 27.45%
- 48.59 % 37.03%
- 44.74 %
Risk-free interest
rate 2.01%
- 2.83 % 1.86%
- 2.80 %
Dividends - - </t>
  </si>
  <si>
    <t>Income Taxes (Tables)</t>
  </si>
  <si>
    <t>Income Taxes Tables</t>
  </si>
  <si>
    <t>Significant components of the net deferred tax assets</t>
  </si>
  <si>
    <t xml:space="preserve">August
31,
2018 2017
(in
thousands)
Deferred
tax liabilities:
Depreciation $ (21,000 ) $ -
Software
development costs (835,000 ) -
Total
deferred tax liabilities (856,000 ) -
Deferred
tax assets:
Net
operating loss carryforward 8,010,000 4,026,000
Workers’
compensation accruals 360,000 -
Stock-based
compensation 172,000 160,000
Deferred
rent 16,000 23,000
Total
deferred tax assets 8,558,000 4,209,000
Valuation
allowance (7,702,000 ) (4,209,000 )
Total
net deferred tax assets 856,000 -
Net
deferred tax assets $ - $ - </t>
  </si>
  <si>
    <t>Summary of benefit for income taxes</t>
  </si>
  <si>
    <t xml:space="preserve">August
31, 2018 August
31, 2017
Benefit
computed at statutory federal rate $ 4,145,000 $ 2,535,000
Non-deductible
penalties and other permanent differences $ (177,000 ) $ (85,000 )
State
taxes (8.84%) $ 1,466,000 $ 659,000
Redetermination
of prior year taxes $ - $ 104,000
Enactment
of the 2017 Tax Reform Act $ (1,941,000 )
Change
in valuation allowance $ (3,493,000 ) $ (3,213,000 )
Net
income tax provision $ - $ - </t>
  </si>
  <si>
    <t>Commitments and Contingencies (Tables)</t>
  </si>
  <si>
    <t>Commitments And Contingencies Tables</t>
  </si>
  <si>
    <t>Summary of minimum lease payments</t>
  </si>
  <si>
    <t xml:space="preserve">Years
ended August 31,
2018 $ 314,000
2019 337,000
2020 347,000
2021 270,000
2022 -
Total
minimum payments $ 1,268,000 </t>
  </si>
  <si>
    <t>Nature of Operations (Details Narrative)</t>
  </si>
  <si>
    <t>Nature Of Operations Details Narrative</t>
  </si>
  <si>
    <t>Date of incorporation</t>
  </si>
  <si>
    <t>Jun. 3,
		2015</t>
  </si>
  <si>
    <t>Summary of significant accounting policies (Details) - shares</t>
  </si>
  <si>
    <t>Potentially dilutive shares</t>
  </si>
  <si>
    <t>Warrant [Member]</t>
  </si>
  <si>
    <t>Senior Secured Convertible Notes [Member]</t>
  </si>
  <si>
    <t>Stock Option [Member]</t>
  </si>
  <si>
    <t>Summary of significant accounting policies (Details Narrative)</t>
  </si>
  <si>
    <t>Aug. 31, 2018USD ($)Integer</t>
  </si>
  <si>
    <t>Aug. 31, 2017USD ($)Integer</t>
  </si>
  <si>
    <t>Advertising costs</t>
  </si>
  <si>
    <t>Accounts receivable, percent</t>
  </si>
  <si>
    <t>86.00%</t>
  </si>
  <si>
    <t>58.00%</t>
  </si>
  <si>
    <t>Accounts receivable, number of clients | Integer</t>
  </si>
  <si>
    <t>Restricted cash- workers compensation</t>
  </si>
  <si>
    <t>Furniture &amp; fixtures [Member] | Minimum [Member]</t>
  </si>
  <si>
    <t>Fixed assets estimated useful lives</t>
  </si>
  <si>
    <t>5 years</t>
  </si>
  <si>
    <t>Furniture &amp; fixtures [Member] | Maximum [Member]</t>
  </si>
  <si>
    <t>7 years</t>
  </si>
  <si>
    <t>Equipment [Member]</t>
  </si>
  <si>
    <t>July 2018 [Member]</t>
  </si>
  <si>
    <t>United Wisconsin Insurance Company [Member]</t>
  </si>
  <si>
    <t>Settlement claims</t>
  </si>
  <si>
    <t>Third-Party [Member]</t>
  </si>
  <si>
    <t>Short term accrued workers compensation</t>
  </si>
  <si>
    <t>Long term accrued workers compensation</t>
  </si>
  <si>
    <t>Workers Compensation [Member]</t>
  </si>
  <si>
    <t>Short-term asset and workers compensation - deposits</t>
  </si>
  <si>
    <t>Loss fund reserve</t>
  </si>
  <si>
    <t>Going Concern (Details Narrative) - USD ($)</t>
  </si>
  <si>
    <t>1 Months Ended</t>
  </si>
  <si>
    <t>Jun. 30, 2018</t>
  </si>
  <si>
    <t>Jun. 29, 2017</t>
  </si>
  <si>
    <t>Aug. 31, 2016</t>
  </si>
  <si>
    <t>Working capital deficit</t>
  </si>
  <si>
    <t>Proceeds from initial public offering, net of costs</t>
  </si>
  <si>
    <t>Mobile application development costs</t>
  </si>
  <si>
    <t>Workers' compensation deposit</t>
  </si>
  <si>
    <t>Quarterly payment from operations</t>
  </si>
  <si>
    <t>Monthly payment from operations</t>
  </si>
  <si>
    <t>IPO [Member]</t>
  </si>
  <si>
    <t>Proceeds from initial public offering</t>
  </si>
  <si>
    <t>Private Placement [Member] | 8% senior secured convertible notes [Member]</t>
  </si>
  <si>
    <t>Accounts Receivable (Details) - USD ($)</t>
  </si>
  <si>
    <t>Accounts Receivable Details Narrative Abstract</t>
  </si>
  <si>
    <t>Accrued worksite employee payroll cost</t>
  </si>
  <si>
    <t>Fixed Assets (Details) - USD ($)</t>
  </si>
  <si>
    <t>Accumulated depreciation &amp; amortization</t>
  </si>
  <si>
    <t>Furniture &amp; fixtures [Member]</t>
  </si>
  <si>
    <t>Software development costs [Member]</t>
  </si>
  <si>
    <t>Leasehold Improvements [Member]</t>
  </si>
  <si>
    <t>Fixed Assets (Details Narrative) - USD ($)</t>
  </si>
  <si>
    <t>Fixed Assets Details Narrative</t>
  </si>
  <si>
    <t>Depreciation &amp; amortization expense</t>
  </si>
  <si>
    <t>Software Development Costs (Details) - USD ($)</t>
  </si>
  <si>
    <t>Software Development Costs Details Abstract</t>
  </si>
  <si>
    <t>Software costs capitalized</t>
  </si>
  <si>
    <t>Software costs amortized</t>
  </si>
  <si>
    <t xml:space="preserve">Software costs, Net </t>
  </si>
  <si>
    <t>Software Development Costs (Details 1) $ in Thousands</t>
  </si>
  <si>
    <t>Aug. 31, 2018USD ($)</t>
  </si>
  <si>
    <t>2024 and beyond</t>
  </si>
  <si>
    <t>Software Development Costs (Details Narrative)</t>
  </si>
  <si>
    <t>Weighted average remaining life of amortizable intangible assets</t>
  </si>
  <si>
    <t>4 years 8 months 20 days</t>
  </si>
  <si>
    <t>Senior Secured Convertible Note Payable (Details) - USD ($)</t>
  </si>
  <si>
    <t>Senior Secured Convertible Note Payable Details Abstract</t>
  </si>
  <si>
    <t>8% Senior Secured Convertible notes, Principal (in default)</t>
  </si>
  <si>
    <t>Less debt discount and debt issuance cost</t>
  </si>
  <si>
    <t>Less current portion of convertible notes payable</t>
  </si>
  <si>
    <t>Long-term convertible notes payable</t>
  </si>
  <si>
    <t>Senior Secured Convertible Note Payable (Details 1) - USD ($)</t>
  </si>
  <si>
    <t>Debt issuance costs, August 31, 2017</t>
  </si>
  <si>
    <t>Additions</t>
  </si>
  <si>
    <t>Amortization</t>
  </si>
  <si>
    <t>Debt issuance costs, August 31, 2018</t>
  </si>
  <si>
    <t>Senior Secured Convertible Note Payable (Details 2) - USD ($)</t>
  </si>
  <si>
    <t>Debt discount, August 31, 2017</t>
  </si>
  <si>
    <t>Debt discount, August 31, 2018</t>
  </si>
  <si>
    <t>Senior Secured Convertible Note Payable (Details Narrative) - USD ($)</t>
  </si>
  <si>
    <t>Jun. 04, 2018</t>
  </si>
  <si>
    <t>8% Senior Secured Convertible notes, Principal</t>
  </si>
  <si>
    <t>Warrants granted</t>
  </si>
  <si>
    <t>Warrants exercise price</t>
  </si>
  <si>
    <t>Amortization debt discount and debt issuance cost</t>
  </si>
  <si>
    <t>Accrued interest payable</t>
  </si>
  <si>
    <t>Incremental debt issuance costs</t>
  </si>
  <si>
    <t>Debt discount</t>
  </si>
  <si>
    <t>Original issuance discount</t>
  </si>
  <si>
    <t>Fair value of the warrants</t>
  </si>
  <si>
    <t>Expected term</t>
  </si>
  <si>
    <t>4 years</t>
  </si>
  <si>
    <t>Unamortized Debt discount</t>
  </si>
  <si>
    <t>Beneficial conversion feature</t>
  </si>
  <si>
    <t>Volatility rate</t>
  </si>
  <si>
    <t>29.17%</t>
  </si>
  <si>
    <t>Risk free interest rate</t>
  </si>
  <si>
    <t>2.78%</t>
  </si>
  <si>
    <t>Institutional Investors [Member]</t>
  </si>
  <si>
    <t>Purchase price of notes</t>
  </si>
  <si>
    <t>Interest rate</t>
  </si>
  <si>
    <t>8.00%</t>
  </si>
  <si>
    <t>Maturity date</t>
  </si>
  <si>
    <t>Sep. 4,
		2019</t>
  </si>
  <si>
    <t>Proceeds from issuance of notes</t>
  </si>
  <si>
    <t>Debt issuance costs</t>
  </si>
  <si>
    <t>Description for event of default</t>
  </si>
  <si>
    <t>&amp;lt;p style="margin: 0; text-align: justify"&gt;&amp;lt;font style="font: 10pt Times New Roman, Times, Serif"&gt;The Companyexecuted registration rights agreements with each of its institutional investors. These registration rights agreements require,among other things, that the initial registration statement should be (a) filed within 30 days of June 4, 2018, and (b) declaredeffective within 90 days of June 4, 2018. Our registration statement was filed on October 1, 2018 and it was declared effectiveby the SEC on October 29, 2018; thus, both the filing and effectiveness deadlines were missed. &amp;lt;/font&gt;&amp;lt;/p&gt;</t>
  </si>
  <si>
    <t>Debt default amount recorded as other current liabilities</t>
  </si>
  <si>
    <t>Investment Banker [Member]</t>
  </si>
  <si>
    <t>Stockholders' Equity (Details) - $ / shares</t>
  </si>
  <si>
    <t>Ending balance</t>
  </si>
  <si>
    <t>Weighted average remaining life Beginning</t>
  </si>
  <si>
    <t>2 years 4 months 24 days</t>
  </si>
  <si>
    <t>Beginning balance</t>
  </si>
  <si>
    <t>Issued</t>
  </si>
  <si>
    <t>Exercised</t>
  </si>
  <si>
    <t>Cancelled</t>
  </si>
  <si>
    <t>Expired</t>
  </si>
  <si>
    <t>1 year 6 months</t>
  </si>
  <si>
    <t>2 years 6 months</t>
  </si>
  <si>
    <t>5 years 3 months 19 days</t>
  </si>
  <si>
    <t>1 year 2 months 12 days</t>
  </si>
  <si>
    <t>Weighted average remaining life Ending</t>
  </si>
  <si>
    <t>2 years 1 month 16 days</t>
  </si>
  <si>
    <t>Weighted Average Exercise Price Beginning</t>
  </si>
  <si>
    <t>Weighted Average Exercise Price Ending</t>
  </si>
  <si>
    <t>Stockholders' Equity (Details 1)</t>
  </si>
  <si>
    <t>Aug. 31, 2018shares</t>
  </si>
  <si>
    <t>Warrants Outstanding</t>
  </si>
  <si>
    <t>Weighted average life of outstanding warrants in years</t>
  </si>
  <si>
    <t>$2.00 Per Share [Member]</t>
  </si>
  <si>
    <t>6 months</t>
  </si>
  <si>
    <t>2.49 Per Share [Member]</t>
  </si>
  <si>
    <t>$3.00 Per Share [Member]</t>
  </si>
  <si>
    <t>$4.00 Per Share [Member]</t>
  </si>
  <si>
    <t>$6.90 Per Share [Member]</t>
  </si>
  <si>
    <t>3 years 9 months 18 days</t>
  </si>
  <si>
    <t>Stockholders' Equity (Details Narrative) - USD ($)</t>
  </si>
  <si>
    <t>Aug. 07, 2018</t>
  </si>
  <si>
    <t>Sep. 28, 2017</t>
  </si>
  <si>
    <t>Mar. 16, 2017</t>
  </si>
  <si>
    <t>Sep. 28, 2016</t>
  </si>
  <si>
    <t>Conversion description</t>
  </si>
  <si>
    <t>&amp;lt;p style="margin: 0pt; text-align: justify"&gt;&amp;lt;font style="font: 10pt Times New Roman, Times, Serif"&gt;PreferredStockholders can elect a majority of the directors on the Board of Directors of the Corporation and does not include any rightsto dividends, conversion to shares of Common Stock, or preference upon liquidation of the Corporation. The Option is exercisableonly upon the acquisition of a 20% or greater voting interest in the Corporation by a party other than the founding shareholders,or prior to any proposed merger, consolidation (in which the Corporation&amp;#8217;s Common Stock is changed or exchanged) or saleof at least 50% of the Corporation&amp;#8217;s assets or earning power (other than a reincorporation). The right to exercise the Optionterminates on December 31, 2023.&amp;lt;/font&gt;&amp;lt;/p&gt;</t>
  </si>
  <si>
    <t>Class of warrant or right expiration date</t>
  </si>
  <si>
    <t>Dec. 31,
		2023</t>
  </si>
  <si>
    <t>Warrants Issued</t>
  </si>
  <si>
    <t>Offering costs</t>
  </si>
  <si>
    <t>Intrinsic value of warrants</t>
  </si>
  <si>
    <t>Shares issued, value</t>
  </si>
  <si>
    <t>Expected life</t>
  </si>
  <si>
    <t>Dividends</t>
  </si>
  <si>
    <t>0.00%</t>
  </si>
  <si>
    <t>IPO One [Member]</t>
  </si>
  <si>
    <t>Common stock shares sold</t>
  </si>
  <si>
    <t>Cash received from sale of common stock</t>
  </si>
  <si>
    <t>Minimum [Member]</t>
  </si>
  <si>
    <t>Estimated volatility</t>
  </si>
  <si>
    <t>27.45%</t>
  </si>
  <si>
    <t>37.03%</t>
  </si>
  <si>
    <t>Risk-free interest rate</t>
  </si>
  <si>
    <t>2.01%</t>
  </si>
  <si>
    <t>1.86%</t>
  </si>
  <si>
    <t>Maximum [Member]</t>
  </si>
  <si>
    <t>48.59%</t>
  </si>
  <si>
    <t>44.74%</t>
  </si>
  <si>
    <t>2.83%</t>
  </si>
  <si>
    <t>2.80%</t>
  </si>
  <si>
    <t>Kenneth W. Weaver [Member] | 2017 Stock Option [Member]</t>
  </si>
  <si>
    <t>Common stock issued for services</t>
  </si>
  <si>
    <t>Shares issued</t>
  </si>
  <si>
    <t>Stock option vesting description</t>
  </si>
  <si>
    <t>&amp;lt;p style="text-align: justify"&gt;&amp;lt;font style="font: 10pt Times New Roman, Times, Serif"&gt;50% fully vested uponissuance considering Mr. Weaver completed services under his director agreement through May 31, 2018, and the remaining 50% willdeem to vest on November 30, 2018.&amp;lt;/font&gt;&amp;lt;/p&gt;</t>
  </si>
  <si>
    <t>&amp;lt;p style="text-align: justify"&gt;&amp;lt;font style="font: 10pt Times New Roman, Times, Serif"&gt;25,000 common sharesfully vested on December 5, 2017, as a consequence of Mr. Weaver continued service through that date.&amp;lt;/font&gt;&amp;lt;/p&gt;</t>
  </si>
  <si>
    <t>Director [Member] | 2017 Stock Option [Member]</t>
  </si>
  <si>
    <t>&amp;lt;p style="text-align: justify"&gt;&amp;lt;font style="font: 10pt Times New Roman, Times, Serif"&gt;50% vested on the datemarking their six-month anniversary and the remaining 50% of the shares vesting on the first anniversary of service under theexecuted agreement.&amp;lt;/font&gt;&amp;lt;/p&gt;</t>
  </si>
  <si>
    <t>Director One [Member] | 2017 Stock Option [Member]</t>
  </si>
  <si>
    <t>Statement Of Operation [Member] | Kenneth W. Weaver [Member] | 2017 Stock Option [Member]</t>
  </si>
  <si>
    <t>Compensation expense</t>
  </si>
  <si>
    <t>Statement Of Operation [Member] | Director [Member] | 2017 Stock Option [Member]</t>
  </si>
  <si>
    <t>Statement Of Operation [Member] | Kenneth W. Weaver On [Member] | 2017 Stock Option One [Member]</t>
  </si>
  <si>
    <t>Common stock issued expense</t>
  </si>
  <si>
    <t>Weighted average exercise price</t>
  </si>
  <si>
    <t>Exercise price of warrants</t>
  </si>
  <si>
    <t>Warrant [Member] | Minimum [Member]</t>
  </si>
  <si>
    <t>Warrant [Member] | Maximum [Member]</t>
  </si>
  <si>
    <t>Warrant [Member] | Investor [Member]</t>
  </si>
  <si>
    <t>Warrant [Member] | Investor [Member] | Minimum [Member]</t>
  </si>
  <si>
    <t>6 years</t>
  </si>
  <si>
    <t>Warrant [Member] | Investor [Member] | Maximum [Member]</t>
  </si>
  <si>
    <t>Shareholders Equity [Member] | Kenneth W. Weaver [Member] | 2017 Stock Option [Member]</t>
  </si>
  <si>
    <t>Shareholders Equity [Member] | Director [Member] | 2017 Stock Option [Member]</t>
  </si>
  <si>
    <t>Warrant Two [Member]</t>
  </si>
  <si>
    <t>Warrant One [Member]</t>
  </si>
  <si>
    <t>Stock based compensation (Details) - $ / shares</t>
  </si>
  <si>
    <t>Granted</t>
  </si>
  <si>
    <t>Canceled/forfeited/expired</t>
  </si>
  <si>
    <t>Options vested and exercisable at August 31, 2018</t>
  </si>
  <si>
    <t>Stock based compensation (Details 1)</t>
  </si>
  <si>
    <t>Stock based compensation (Details Narrative) - USD ($)</t>
  </si>
  <si>
    <t>Common stock option granted shares</t>
  </si>
  <si>
    <t>Number of options vested</t>
  </si>
  <si>
    <t>Unrecognized cost of unvested share-based compensation awards</t>
  </si>
  <si>
    <t>Expected to recognized for equity-based compensation plans</t>
  </si>
  <si>
    <t>3 years 1 month 24 days</t>
  </si>
  <si>
    <t>3 years 7 months 6 days</t>
  </si>
  <si>
    <t>Total intrinsic value of options</t>
  </si>
  <si>
    <t>March 2017 [Member]</t>
  </si>
  <si>
    <t>Vesting period description</t>
  </si>
  <si>
    <t>&amp;lt;p style="margin: 0; text-align: justify"&gt;&amp;lt;font style="font: 9pt Times New Roman, Times, Serif"&gt;Unless thePlan Administrator otherwise provides, each option is immediately exercisable, but the shares subject to such option will vestover a period of time as follows: 25% vest after a 12-month service period following the award, and the balance vest in equalmonthly installments over the next 36 months of service&amp;lt;/font&gt;&amp;lt;/p&gt;</t>
  </si>
  <si>
    <t>March 2017 [Member] | Board of Directors [Member]</t>
  </si>
  <si>
    <t>Options designated shares</t>
  </si>
  <si>
    <t>Forfeited</t>
  </si>
  <si>
    <t>March 2017 [Member] | 2017 Stock Option Plan [Member] | Stock Issuance Plan [Member]</t>
  </si>
  <si>
    <t>Common shares reserved for future issuance</t>
  </si>
  <si>
    <t>Weighted average grant date fair value</t>
  </si>
  <si>
    <t>Related Parties (Details Narrative) - USD ($)</t>
  </si>
  <si>
    <t>Mar. 15, 2017</t>
  </si>
  <si>
    <t>Chief Executive Officer [Member] | April 1, 2016 [Member] | Employment Agreement [Member]</t>
  </si>
  <si>
    <t>Officers compensation</t>
  </si>
  <si>
    <t>Chief Financial Officer [Member] | January 24, 2018 [Member] | Employment Agreement [Member]</t>
  </si>
  <si>
    <t>2017 Plan [Member] | Chief Executive Officer [Member] | April 1, 2016 [Member]</t>
  </si>
  <si>
    <t>Exercise price per share</t>
  </si>
  <si>
    <t>Exercisable period of the option</t>
  </si>
  <si>
    <t>Mar. 15,
		2017</t>
  </si>
  <si>
    <t>Expiration date of the option</t>
  </si>
  <si>
    <t>Mar. 14,
		2027</t>
  </si>
  <si>
    <t>2017 Plan [Member] | Mark Absher One [Member]</t>
  </si>
  <si>
    <t>2017 Plan [Member] | Mark Absher One [Member] | On May 10, 2018 [Member]</t>
  </si>
  <si>
    <t>May 31,
		2018</t>
  </si>
  <si>
    <t>May 31,
		2028</t>
  </si>
  <si>
    <t>Additional shares of common stock</t>
  </si>
  <si>
    <t>2017 Plan [Member] | Mark Absher [Member] | On May 15, 2017 [Member]</t>
  </si>
  <si>
    <t>2017 Plan [Member] | Patrice H. Launay One [Member] | On May 10, 2018 [Member]</t>
  </si>
  <si>
    <t>2017 Plan [Member] | Patrice H. Launay [Member] | On February 1, 2018 [Member]</t>
  </si>
  <si>
    <t>Feb. 28,
		2018</t>
  </si>
  <si>
    <t>Jan. 31,
		2028</t>
  </si>
  <si>
    <t>Ken Weaver [Member]</t>
  </si>
  <si>
    <t>Accrued compensation expense</t>
  </si>
  <si>
    <t>Vested description</t>
  </si>
  <si>
    <t>&amp;lt;p style="margin: 0; text-align: justify"&gt;&amp;lt;font style="font: 10pt Times New Roman, Times, Serif"&gt;Kenneth W.Weaver, of which 50% fully vested upon issuance considering Mr. Weaver completed services under his director agreement throughMay 31, 2018, and the remaining 50% will vest ratably over the remaining service period through November 30, 2018.&amp;lt;/font&gt;&amp;lt;/p&gt;</t>
  </si>
  <si>
    <t>Equity vested percentage</t>
  </si>
  <si>
    <t>50.00%</t>
  </si>
  <si>
    <t>Whitney White [Member]</t>
  </si>
  <si>
    <t>Fair value price per share</t>
  </si>
  <si>
    <t>Sean Higgins [Member]</t>
  </si>
  <si>
    <t>J. Stephan Holmes [Member]</t>
  </si>
  <si>
    <t>J. Stephan Holmes [Member] | 2017 Plan [Member]</t>
  </si>
  <si>
    <t>Income Taxes (Details) - USD ($) $ in Thousands</t>
  </si>
  <si>
    <t>Deferred tax liabilities:</t>
  </si>
  <si>
    <t>Depreciation</t>
  </si>
  <si>
    <t>Software development costs</t>
  </si>
  <si>
    <t>Total deferred tax liabilities</t>
  </si>
  <si>
    <t>Deferred tax assets:</t>
  </si>
  <si>
    <t>Net operating loss carryforward</t>
  </si>
  <si>
    <t>Workers compensation accruals</t>
  </si>
  <si>
    <t>Stock-based compensation</t>
  </si>
  <si>
    <t>Deferred rent</t>
  </si>
  <si>
    <t>Total deferred tax assets</t>
  </si>
  <si>
    <t>Valuation allowance</t>
  </si>
  <si>
    <t>Total net deferred tax assets</t>
  </si>
  <si>
    <t>Net deferred tax assets</t>
  </si>
  <si>
    <t>Income Taxes (Details 1) - USD ($)</t>
  </si>
  <si>
    <t>Income Taxes Details 1Abstract</t>
  </si>
  <si>
    <t>Benefit computed at statutory federal rate of 34%</t>
  </si>
  <si>
    <t>Non-deductible penalties and other permanent differences</t>
  </si>
  <si>
    <t>State taxes (8.84%)</t>
  </si>
  <si>
    <t>Redetermination of prior year taxes</t>
  </si>
  <si>
    <t>Enactment of the 2017 Tax Reform Act</t>
  </si>
  <si>
    <t>Change in valuation allowance</t>
  </si>
  <si>
    <t>Net income tax provision</t>
  </si>
  <si>
    <t>Income Taxes (Details Narrative) - USD ($)</t>
  </si>
  <si>
    <t>Income Taxes Details Narrative</t>
  </si>
  <si>
    <t>Net operating loss carryforwards</t>
  </si>
  <si>
    <t>Operating loss carryforwards, expiry year</t>
  </si>
  <si>
    <t>Gross deferred tax assets</t>
  </si>
  <si>
    <t>Commitments and Contingencies (Details)</t>
  </si>
  <si>
    <t>Commitments And Contingencies Details</t>
  </si>
  <si>
    <t>Total minimum payments</t>
  </si>
  <si>
    <t>Commitments and Contingencies (Details Narrative) - shares</t>
  </si>
  <si>
    <t>Jun. 21, 2018</t>
  </si>
  <si>
    <t>Apr. 15, 2016</t>
  </si>
  <si>
    <t>Irvine facility [Member]</t>
  </si>
  <si>
    <t>Term of operating lease</t>
  </si>
  <si>
    <t>Lyons Capital, LLC [Member]</t>
  </si>
  <si>
    <t>Exchange shares of common stock</t>
  </si>
  <si>
    <t>Subsequent Events (Details Narrative) - USD ($)</t>
  </si>
  <si>
    <t>Subsequent Event [Member] | Incentive stock options [Member]</t>
  </si>
  <si>
    <t>Stock options granted</t>
  </si>
  <si>
    <t>Vesting period</t>
  </si>
  <si>
    <t>48 months</t>
  </si>
  <si>
    <t>Subsequent Event [Member] | Warrant [Member]</t>
  </si>
  <si>
    <t>Common stock issued for exercise of warrants</t>
  </si>
  <si>
    <t>Subsequent Event [Member] | Warrant [Member] | Maximum [Member]</t>
  </si>
  <si>
    <t>Subsequent Event [Member] | Warrant [Member] | Minimum [Member]</t>
  </si>
  <si>
    <t>Subsequent Event [Member] | First Anniversary [Member]</t>
  </si>
  <si>
    <t>Vesting rights percentage</t>
  </si>
  <si>
    <t>Subsequent Event [Member] | Institutional Investors [Member]</t>
  </si>
  <si>
    <t>Common stock shares issued upon conversion of senior secured convertible debt</t>
  </si>
  <si>
    <t>Subsequent Event [Member] | Two independent directors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7563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8938000</v>
      </c>
    </row>
    <row r="15" spans="1:4">
      <c r="A15" s="4" t="s">
        <v>25</v>
      </c>
      <c r="C15" s="5" t="n">
        <v>29371327</v>
      </c>
    </row>
    <row r="16" spans="1:4">
      <c r="A16" s="4" t="s">
        <v>26</v>
      </c>
      <c r="B16" s="4" t="s">
        <v>27</v>
      </c>
    </row>
    <row r="17" spans="1:4">
      <c r="A17" s="4" t="s">
        <v>28</v>
      </c>
      <c r="B17" s="5" t="n">
        <v>2018</v>
      </c>
    </row>
    <row r="18" spans="1:4">
      <c r="A18" s="4" t="s">
        <v>29</v>
      </c>
      <c r="B18" s="4" t="s">
        <v>30</v>
      </c>
    </row>
    <row r="19" spans="1:4">
      <c r="A19" s="4" t="s">
        <v>31</v>
      </c>
      <c r="B19" s="4" t="s">
        <v>30</v>
      </c>
    </row>
    <row r="20" spans="1:4">
      <c r="A20" s="4" t="s">
        <v>32</v>
      </c>
      <c r="B20" s="4" t="s">
        <v>14</v>
      </c>
    </row>
    <row r="21" spans="1:4">
      <c r="A21" s="4" t="s">
        <v>33</v>
      </c>
      <c r="B21"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50</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50</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5</v>
      </c>
      <c r="B1" s="2" t="s">
        <v>1</v>
      </c>
    </row>
    <row r="2" spans="1:2">
      <c r="B2" s="2" t="s">
        <v>2</v>
      </c>
    </row>
    <row r="3" spans="1:2">
      <c r="A3" s="3" t="s">
        <v>150</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8</v>
      </c>
      <c r="B1" s="2" t="s">
        <v>1</v>
      </c>
    </row>
    <row r="2" spans="1:2">
      <c r="B2" s="2" t="s">
        <v>2</v>
      </c>
    </row>
    <row r="3" spans="1:2">
      <c r="A3" s="3" t="s">
        <v>150</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50</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4</v>
      </c>
      <c r="B1" s="2" t="s">
        <v>1</v>
      </c>
    </row>
    <row r="2" spans="1:2">
      <c r="B2" s="2" t="s">
        <v>2</v>
      </c>
    </row>
    <row r="3" spans="1:2">
      <c r="A3" s="3" t="s">
        <v>150</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50</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50</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2</v>
      </c>
      <c r="B1" s="2" t="s">
        <v>1</v>
      </c>
    </row>
    <row r="2" spans="1:2">
      <c r="B2" s="2" t="s">
        <v>2</v>
      </c>
    </row>
    <row r="3" spans="1:2">
      <c r="A3" s="3" t="s">
        <v>150</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50</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649783</v>
      </c>
      <c r="C3" s="6" t="n">
        <v>5896705</v>
      </c>
    </row>
    <row r="4" spans="1:3">
      <c r="A4" s="4" t="s">
        <v>38</v>
      </c>
      <c r="B4" s="5" t="n">
        <v>305218</v>
      </c>
      <c r="C4" s="4" t="s">
        <v>39</v>
      </c>
    </row>
    <row r="5" spans="1:3">
      <c r="A5" s="4" t="s">
        <v>40</v>
      </c>
      <c r="B5" s="5" t="n">
        <v>110931</v>
      </c>
      <c r="C5" s="5" t="n">
        <v>428790</v>
      </c>
    </row>
    <row r="6" spans="1:3">
      <c r="A6" s="4" t="s">
        <v>41</v>
      </c>
      <c r="B6" s="5" t="n">
        <v>6192631</v>
      </c>
      <c r="C6" s="4" t="s">
        <v>39</v>
      </c>
    </row>
    <row r="7" spans="1:3">
      <c r="A7" s="4" t="s">
        <v>42</v>
      </c>
      <c r="B7" s="5" t="n">
        <v>1366879</v>
      </c>
      <c r="C7" s="5" t="n">
        <v>2335000</v>
      </c>
    </row>
    <row r="8" spans="1:3">
      <c r="A8" s="4" t="s">
        <v>43</v>
      </c>
      <c r="B8" s="5" t="n">
        <v>563002</v>
      </c>
      <c r="C8" s="5" t="n">
        <v>352188</v>
      </c>
    </row>
    <row r="9" spans="1:3">
      <c r="A9" s="4" t="s">
        <v>44</v>
      </c>
      <c r="B9" s="5" t="n">
        <v>258901</v>
      </c>
      <c r="C9" s="5" t="n">
        <v>15916</v>
      </c>
    </row>
    <row r="10" spans="1:3">
      <c r="A10" s="4" t="s">
        <v>45</v>
      </c>
      <c r="B10" s="5" t="n">
        <v>10447345</v>
      </c>
      <c r="C10" s="5" t="n">
        <v>9028599</v>
      </c>
    </row>
    <row r="11" spans="1:3">
      <c r="A11" s="4" t="s">
        <v>46</v>
      </c>
      <c r="B11" s="5" t="n">
        <v>3032325</v>
      </c>
      <c r="C11" s="5" t="n">
        <v>288065</v>
      </c>
    </row>
    <row r="12" spans="1:3">
      <c r="A12" s="4" t="s">
        <v>47</v>
      </c>
      <c r="B12" s="5" t="n">
        <v>2201556</v>
      </c>
      <c r="C12" s="4" t="s">
        <v>39</v>
      </c>
    </row>
    <row r="13" spans="1:3">
      <c r="A13" s="4" t="s">
        <v>48</v>
      </c>
      <c r="B13" s="5" t="n">
        <v>120606</v>
      </c>
      <c r="C13" s="5" t="n">
        <v>126480</v>
      </c>
    </row>
    <row r="14" spans="1:3">
      <c r="A14" s="4" t="s">
        <v>49</v>
      </c>
      <c r="B14" s="5" t="n">
        <v>15801832</v>
      </c>
      <c r="C14" s="5" t="n">
        <v>9443144</v>
      </c>
    </row>
    <row r="15" spans="1:3">
      <c r="A15" s="3" t="s">
        <v>50</v>
      </c>
    </row>
    <row r="16" spans="1:3">
      <c r="A16" s="4" t="s">
        <v>51</v>
      </c>
      <c r="B16" s="5" t="n">
        <v>1246461</v>
      </c>
      <c r="C16" s="5" t="n">
        <v>1160474</v>
      </c>
    </row>
    <row r="17" spans="1:3">
      <c r="A17" s="4" t="s">
        <v>52</v>
      </c>
      <c r="B17" s="5" t="n">
        <v>9476641</v>
      </c>
      <c r="C17" s="5" t="n">
        <v>2388454</v>
      </c>
    </row>
    <row r="18" spans="1:3">
      <c r="A18" s="4" t="s">
        <v>53</v>
      </c>
      <c r="B18" s="5" t="n">
        <v>7156515</v>
      </c>
      <c r="C18" s="4" t="s">
        <v>39</v>
      </c>
    </row>
    <row r="19" spans="1:3">
      <c r="A19" s="4" t="s">
        <v>54</v>
      </c>
      <c r="B19" s="5" t="n">
        <v>305217</v>
      </c>
      <c r="C19" s="4" t="s">
        <v>39</v>
      </c>
    </row>
    <row r="20" spans="1:3">
      <c r="A20" s="4" t="s">
        <v>55</v>
      </c>
      <c r="B20" s="5" t="n">
        <v>5455921</v>
      </c>
      <c r="C20" s="5" t="n">
        <v>278982</v>
      </c>
    </row>
    <row r="21" spans="1:3">
      <c r="A21" s="4" t="s">
        <v>56</v>
      </c>
      <c r="B21" s="5" t="n">
        <v>23640755</v>
      </c>
      <c r="C21" s="5" t="n">
        <v>3827910</v>
      </c>
    </row>
    <row r="22" spans="1:3">
      <c r="A22" s="3" t="s">
        <v>57</v>
      </c>
    </row>
    <row r="23" spans="1:3">
      <c r="A23" s="4" t="s">
        <v>54</v>
      </c>
      <c r="B23" s="5" t="n">
        <v>900978</v>
      </c>
      <c r="C23" s="4" t="s">
        <v>39</v>
      </c>
    </row>
    <row r="24" spans="1:3">
      <c r="A24" s="4" t="s">
        <v>58</v>
      </c>
      <c r="B24" s="5" t="n">
        <v>24541733</v>
      </c>
      <c r="C24" s="5" t="n">
        <v>3827910</v>
      </c>
    </row>
    <row r="25" spans="1:3">
      <c r="A25" s="4" t="s">
        <v>59</v>
      </c>
      <c r="B25" s="4" t="s">
        <v>39</v>
      </c>
      <c r="C25" s="4" t="s">
        <v>39</v>
      </c>
    </row>
    <row r="26" spans="1:3">
      <c r="A26" s="3" t="s">
        <v>60</v>
      </c>
    </row>
    <row r="27" spans="1:3">
      <c r="A27" s="4" t="s">
        <v>61</v>
      </c>
      <c r="B27" s="4" t="s">
        <v>39</v>
      </c>
      <c r="C27" s="4" t="s">
        <v>39</v>
      </c>
    </row>
    <row r="28" spans="1:3">
      <c r="A28" s="4" t="s">
        <v>62</v>
      </c>
      <c r="B28" s="5" t="n">
        <v>2886</v>
      </c>
      <c r="C28" s="5" t="n">
        <v>2877</v>
      </c>
    </row>
    <row r="29" spans="1:3">
      <c r="A29" s="4" t="s">
        <v>63</v>
      </c>
      <c r="B29" s="5" t="n">
        <v>17233919</v>
      </c>
      <c r="C29" s="5" t="n">
        <v>15012584</v>
      </c>
    </row>
    <row r="30" spans="1:3">
      <c r="A30" s="4" t="s">
        <v>64</v>
      </c>
      <c r="B30" s="5" t="n">
        <v>-25976706</v>
      </c>
      <c r="C30" s="5" t="n">
        <v>-9400227</v>
      </c>
    </row>
    <row r="31" spans="1:3">
      <c r="A31" s="4" t="s">
        <v>65</v>
      </c>
      <c r="B31" s="5" t="n">
        <v>-8739901</v>
      </c>
      <c r="C31" s="5" t="n">
        <v>5615234</v>
      </c>
    </row>
    <row r="32" spans="1:3">
      <c r="A32" s="4" t="s">
        <v>66</v>
      </c>
      <c r="B32" s="6" t="n">
        <v>15801832</v>
      </c>
      <c r="C32" s="6" t="n">
        <v>94431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89</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200</v>
      </c>
      <c r="B9" s="4" t="s">
        <v>201</v>
      </c>
    </row>
    <row r="10" spans="1:2">
      <c r="A10" s="4" t="s">
        <v>202</v>
      </c>
      <c r="B10" s="4" t="s">
        <v>203</v>
      </c>
    </row>
    <row r="11" spans="1:2">
      <c r="A11" s="4" t="s">
        <v>162</v>
      </c>
      <c r="B11" s="4" t="s">
        <v>204</v>
      </c>
    </row>
    <row r="12" spans="1:2">
      <c r="A12" s="4" t="s">
        <v>205</v>
      </c>
      <c r="B12" s="4" t="s">
        <v>206</v>
      </c>
    </row>
    <row r="13" spans="1:2">
      <c r="A13" s="4" t="s">
        <v>207</v>
      </c>
      <c r="B13" s="4" t="s">
        <v>208</v>
      </c>
    </row>
    <row r="14" spans="1:2">
      <c r="A14" s="4" t="s">
        <v>209</v>
      </c>
      <c r="B14" s="4" t="s">
        <v>210</v>
      </c>
    </row>
    <row r="15" spans="1:2">
      <c r="A15" s="4" t="s">
        <v>211</v>
      </c>
      <c r="B15" s="4" t="s">
        <v>212</v>
      </c>
    </row>
    <row r="16" spans="1:2">
      <c r="A16" s="4" t="s">
        <v>213</v>
      </c>
      <c r="B16" s="4" t="s">
        <v>214</v>
      </c>
    </row>
    <row r="17" spans="1:2">
      <c r="A17" s="4" t="s">
        <v>179</v>
      </c>
      <c r="B17" s="4" t="s">
        <v>215</v>
      </c>
    </row>
    <row r="18" spans="1:2">
      <c r="A18" s="4" t="s">
        <v>216</v>
      </c>
      <c r="B18" s="4" t="s">
        <v>217</v>
      </c>
    </row>
    <row r="19" spans="1:2">
      <c r="A19" s="4" t="s">
        <v>218</v>
      </c>
      <c r="B19" s="4" t="s">
        <v>219</v>
      </c>
    </row>
    <row r="20" spans="1:2">
      <c r="A20" s="4" t="s">
        <v>220</v>
      </c>
      <c r="B20" s="4" t="s">
        <v>221</v>
      </c>
    </row>
    <row r="21" spans="1:2">
      <c r="A21" s="4" t="s">
        <v>222</v>
      </c>
      <c r="B21" s="4" t="s">
        <v>223</v>
      </c>
    </row>
    <row r="22" spans="1:2">
      <c r="A22" s="4" t="s">
        <v>224</v>
      </c>
      <c r="B22"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0</v>
      </c>
      <c r="B1" s="2" t="s">
        <v>1</v>
      </c>
    </row>
    <row r="2" spans="1:2">
      <c r="B2" s="2" t="s">
        <v>2</v>
      </c>
    </row>
    <row r="3" spans="1:2">
      <c r="A3" s="3" t="s">
        <v>159</v>
      </c>
    </row>
    <row r="4" spans="1:2">
      <c r="A4" s="4" t="s">
        <v>231</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2</v>
      </c>
    </row>
    <row r="3" spans="1:2">
      <c r="A3" s="3" t="s">
        <v>165</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42</v>
      </c>
      <c r="B1" s="2" t="s">
        <v>1</v>
      </c>
    </row>
    <row r="2" spans="1:2">
      <c r="B2" s="2" t="s">
        <v>2</v>
      </c>
    </row>
    <row r="3" spans="1:2">
      <c r="A3" s="3" t="s">
        <v>168</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49</v>
      </c>
      <c r="B1" s="2" t="s">
        <v>1</v>
      </c>
    </row>
    <row r="2" spans="1:2">
      <c r="B2" s="2" t="s">
        <v>2</v>
      </c>
    </row>
    <row r="3" spans="1:2">
      <c r="A3" s="3" t="s">
        <v>250</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55</v>
      </c>
      <c r="B1" s="2" t="s">
        <v>1</v>
      </c>
    </row>
    <row r="2" spans="1:2">
      <c r="B2" s="2" t="s">
        <v>2</v>
      </c>
    </row>
    <row r="3" spans="1:2">
      <c r="A3" s="3" t="s">
        <v>256</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262</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5</v>
      </c>
    </row>
    <row r="2" spans="1:3">
      <c r="A2" s="3" t="s">
        <v>60</v>
      </c>
    </row>
    <row r="3" spans="1:3">
      <c r="A3" s="4" t="s">
        <v>68</v>
      </c>
      <c r="B3" s="7" t="n">
        <v>0.0001</v>
      </c>
      <c r="C3" s="7" t="n">
        <v>0.0001</v>
      </c>
    </row>
    <row r="4" spans="1:3">
      <c r="A4" s="4" t="s">
        <v>69</v>
      </c>
      <c r="B4" s="5" t="n">
        <v>50000000</v>
      </c>
      <c r="C4" s="5" t="n">
        <v>50000000</v>
      </c>
    </row>
    <row r="5" spans="1:3">
      <c r="A5" s="4" t="s">
        <v>70</v>
      </c>
      <c r="B5" s="5" t="n">
        <v>0</v>
      </c>
      <c r="C5" s="5" t="n">
        <v>0</v>
      </c>
    </row>
    <row r="6" spans="1:3">
      <c r="A6" s="4" t="s">
        <v>71</v>
      </c>
      <c r="B6" s="5" t="n">
        <v>0</v>
      </c>
      <c r="C6" s="5" t="n">
        <v>0</v>
      </c>
    </row>
    <row r="7" spans="1:3">
      <c r="A7" s="4" t="s">
        <v>72</v>
      </c>
      <c r="B7" s="7" t="n">
        <v>0.0001</v>
      </c>
      <c r="C7" s="7" t="n">
        <v>0.0001</v>
      </c>
    </row>
    <row r="8" spans="1:3">
      <c r="A8" s="4" t="s">
        <v>73</v>
      </c>
      <c r="B8" s="5" t="n">
        <v>750000000</v>
      </c>
      <c r="C8" s="5" t="n">
        <v>750000000</v>
      </c>
    </row>
    <row r="9" spans="1:3">
      <c r="A9" s="4" t="s">
        <v>74</v>
      </c>
      <c r="B9" s="5" t="n">
        <v>28851787</v>
      </c>
      <c r="C9" s="5" t="n">
        <v>28762424</v>
      </c>
    </row>
    <row r="10" spans="1:3">
      <c r="A10" s="4" t="s">
        <v>75</v>
      </c>
      <c r="B10" s="5" t="n">
        <v>28851787</v>
      </c>
      <c r="C10" s="5" t="n">
        <v>287624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16"/>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275</v>
      </c>
      <c r="B1" s="2" t="s">
        <v>1</v>
      </c>
    </row>
    <row r="2" spans="1:3">
      <c r="B2" s="2" t="s">
        <v>2</v>
      </c>
      <c r="C2" s="2" t="s">
        <v>35</v>
      </c>
    </row>
    <row r="3" spans="1:3">
      <c r="A3" s="4" t="s">
        <v>276</v>
      </c>
      <c r="B3" s="5" t="n">
        <v>9143605</v>
      </c>
      <c r="C3" s="5" t="n">
        <v>3385413</v>
      </c>
    </row>
    <row r="4" spans="1:3">
      <c r="A4" s="4" t="s">
        <v>277</v>
      </c>
    </row>
    <row r="5" spans="1:3">
      <c r="A5" s="4" t="s">
        <v>276</v>
      </c>
      <c r="B5" s="5" t="n">
        <v>3778796</v>
      </c>
      <c r="C5" s="5" t="n">
        <v>2595413</v>
      </c>
    </row>
    <row r="6" spans="1:3">
      <c r="A6" s="4" t="s">
        <v>278</v>
      </c>
    </row>
    <row r="7" spans="1:3">
      <c r="A7" s="4" t="s">
        <v>276</v>
      </c>
      <c r="B7" s="5" t="n">
        <v>4016064</v>
      </c>
      <c r="C7" s="4" t="s">
        <v>39</v>
      </c>
    </row>
    <row r="8" spans="1:3">
      <c r="A8" s="4" t="s">
        <v>279</v>
      </c>
    </row>
    <row r="9" spans="1:3">
      <c r="A9" s="4" t="s">
        <v>276</v>
      </c>
      <c r="B9" s="5" t="n">
        <v>1348745</v>
      </c>
      <c r="C9" s="5" t="n">
        <v>79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3"/>
    <col customWidth="1" max="2" min="2" width="28"/>
    <col customWidth="1" max="3" min="3" width="28"/>
  </cols>
  <sheetData>
    <row r="1" spans="1:3">
      <c r="A1" s="1" t="s">
        <v>280</v>
      </c>
      <c r="B1" s="2" t="s">
        <v>1</v>
      </c>
    </row>
    <row r="2" spans="1:3">
      <c r="B2" s="2" t="s">
        <v>281</v>
      </c>
      <c r="C2" s="2" t="s">
        <v>282</v>
      </c>
    </row>
    <row r="3" spans="1:3">
      <c r="A3" s="4" t="s">
        <v>283</v>
      </c>
      <c r="B3" s="6" t="n">
        <v>500000</v>
      </c>
      <c r="C3" s="6" t="n">
        <v>300000</v>
      </c>
    </row>
    <row r="4" spans="1:3">
      <c r="A4" s="4" t="s">
        <v>284</v>
      </c>
      <c r="B4" s="4" t="s">
        <v>285</v>
      </c>
      <c r="C4" s="4" t="s">
        <v>286</v>
      </c>
    </row>
    <row r="5" spans="1:3">
      <c r="A5" s="4" t="s">
        <v>287</v>
      </c>
      <c r="B5" s="5" t="n">
        <v>4</v>
      </c>
      <c r="C5" s="5" t="n">
        <v>4</v>
      </c>
    </row>
    <row r="6" spans="1:3">
      <c r="A6" s="4" t="s">
        <v>38</v>
      </c>
      <c r="B6" s="6" t="n">
        <v>305218</v>
      </c>
      <c r="C6" s="4" t="s">
        <v>39</v>
      </c>
    </row>
    <row r="7" spans="1:3">
      <c r="A7" s="4" t="s">
        <v>42</v>
      </c>
      <c r="B7" s="5" t="n">
        <v>1366879</v>
      </c>
      <c r="C7" s="5" t="n">
        <v>2335000</v>
      </c>
    </row>
    <row r="8" spans="1:3">
      <c r="A8" s="4" t="s">
        <v>288</v>
      </c>
      <c r="B8" s="5" t="n">
        <v>-305218</v>
      </c>
      <c r="C8" s="4" t="s">
        <v>39</v>
      </c>
    </row>
    <row r="9" spans="1:3">
      <c r="A9" s="4" t="s">
        <v>54</v>
      </c>
      <c r="B9" s="6" t="n">
        <v>305217</v>
      </c>
      <c r="C9" s="4" t="s">
        <v>39</v>
      </c>
    </row>
    <row r="10" spans="1:3">
      <c r="A10" s="4" t="s">
        <v>289</v>
      </c>
    </row>
    <row r="11" spans="1:3">
      <c r="A11" s="4" t="s">
        <v>290</v>
      </c>
      <c r="B11" s="4" t="s">
        <v>291</v>
      </c>
    </row>
    <row r="12" spans="1:3">
      <c r="A12" s="4" t="s">
        <v>292</v>
      </c>
    </row>
    <row r="13" spans="1:3">
      <c r="A13" s="4" t="s">
        <v>290</v>
      </c>
      <c r="B13" s="4" t="s">
        <v>293</v>
      </c>
    </row>
    <row r="14" spans="1:3">
      <c r="A14" s="4" t="s">
        <v>294</v>
      </c>
    </row>
    <row r="15" spans="1:3">
      <c r="A15" s="4" t="s">
        <v>290</v>
      </c>
      <c r="B15" s="4" t="s">
        <v>291</v>
      </c>
    </row>
    <row r="16" spans="1:3">
      <c r="A16" s="4" t="s">
        <v>295</v>
      </c>
    </row>
    <row r="17" spans="1:3">
      <c r="A17" s="4" t="s">
        <v>38</v>
      </c>
      <c r="B17" s="6" t="n">
        <v>200000</v>
      </c>
    </row>
    <row r="18" spans="1:3">
      <c r="A18" s="4" t="s">
        <v>42</v>
      </c>
      <c r="B18" s="5" t="n">
        <v>1400000</v>
      </c>
      <c r="C18" s="5" t="n">
        <v>2300000</v>
      </c>
    </row>
    <row r="19" spans="1:3">
      <c r="A19" s="4" t="s">
        <v>288</v>
      </c>
      <c r="B19" s="5" t="n">
        <v>800000</v>
      </c>
    </row>
    <row r="20" spans="1:3">
      <c r="A20" s="4" t="s">
        <v>296</v>
      </c>
    </row>
    <row r="21" spans="1:3">
      <c r="A21" s="4" t="s">
        <v>297</v>
      </c>
      <c r="B21" s="5" t="n">
        <v>500000</v>
      </c>
    </row>
    <row r="22" spans="1:3">
      <c r="A22" s="4" t="s">
        <v>298</v>
      </c>
    </row>
    <row r="23" spans="1:3">
      <c r="A23" s="4" t="s">
        <v>54</v>
      </c>
      <c r="B23" s="5" t="n">
        <v>600000</v>
      </c>
      <c r="C23" s="6" t="n">
        <v>0</v>
      </c>
    </row>
    <row r="24" spans="1:3">
      <c r="A24" s="4" t="s">
        <v>299</v>
      </c>
      <c r="B24" s="5" t="n">
        <v>200000</v>
      </c>
    </row>
    <row r="25" spans="1:3">
      <c r="A25" s="4" t="s">
        <v>300</v>
      </c>
      <c r="B25" s="5" t="n">
        <v>500000</v>
      </c>
    </row>
    <row r="26" spans="1:3">
      <c r="A26" s="4" t="s">
        <v>301</v>
      </c>
    </row>
    <row r="27" spans="1:3">
      <c r="A27" s="4" t="s">
        <v>42</v>
      </c>
      <c r="B27" s="5" t="n">
        <v>1400000</v>
      </c>
    </row>
    <row r="28" spans="1:3">
      <c r="A28" s="4" t="s">
        <v>288</v>
      </c>
      <c r="B28" s="5" t="n">
        <v>100000</v>
      </c>
    </row>
    <row r="29" spans="1:3">
      <c r="A29" s="4" t="s">
        <v>299</v>
      </c>
      <c r="B29" s="5" t="n">
        <v>100000</v>
      </c>
    </row>
    <row r="30" spans="1:3">
      <c r="A30" s="4" t="s">
        <v>300</v>
      </c>
      <c r="B30" s="5" t="n">
        <v>500000</v>
      </c>
    </row>
    <row r="31" spans="1:3">
      <c r="A31" s="4" t="s">
        <v>302</v>
      </c>
      <c r="B31" s="5" t="n">
        <v>2200000</v>
      </c>
    </row>
    <row r="32" spans="1:3">
      <c r="A32" s="4" t="s">
        <v>303</v>
      </c>
      <c r="B32" s="6" t="n">
        <v>9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 customWidth="1" max="5" min="5" width="14"/>
    <col customWidth="1" max="6" min="6" width="14"/>
  </cols>
  <sheetData>
    <row r="1" spans="1:6">
      <c r="A1" s="1" t="s">
        <v>304</v>
      </c>
      <c r="B1" s="2" t="s">
        <v>305</v>
      </c>
      <c r="D1" s="2" t="s">
        <v>1</v>
      </c>
    </row>
    <row r="2" spans="1:6">
      <c r="B2" s="2" t="s">
        <v>306</v>
      </c>
      <c r="C2" s="2" t="s">
        <v>307</v>
      </c>
      <c r="D2" s="2" t="s">
        <v>2</v>
      </c>
      <c r="E2" s="2" t="s">
        <v>35</v>
      </c>
      <c r="F2" s="2" t="s">
        <v>308</v>
      </c>
    </row>
    <row r="3" spans="1:6">
      <c r="A3" s="4" t="s">
        <v>37</v>
      </c>
      <c r="D3" s="6" t="n">
        <v>1649783</v>
      </c>
      <c r="E3" s="6" t="n">
        <v>5896705</v>
      </c>
      <c r="F3" s="6" t="n">
        <v>868532</v>
      </c>
    </row>
    <row r="4" spans="1:6">
      <c r="A4" s="4" t="s">
        <v>309</v>
      </c>
      <c r="D4" s="5" t="n">
        <v>-13200000</v>
      </c>
    </row>
    <row r="5" spans="1:6">
      <c r="A5" s="4" t="s">
        <v>64</v>
      </c>
      <c r="D5" s="5" t="n">
        <v>-25976706</v>
      </c>
      <c r="E5" s="5" t="n">
        <v>-9400227</v>
      </c>
    </row>
    <row r="6" spans="1:6">
      <c r="A6" s="4" t="s">
        <v>310</v>
      </c>
      <c r="D6" s="4" t="s">
        <v>39</v>
      </c>
      <c r="E6" s="5" t="n">
        <v>1112739</v>
      </c>
    </row>
    <row r="7" spans="1:6">
      <c r="A7" s="4" t="s">
        <v>128</v>
      </c>
      <c r="D7" s="5" t="n">
        <v>-9538265</v>
      </c>
      <c r="E7" s="5" t="n">
        <v>-7576927</v>
      </c>
    </row>
    <row r="8" spans="1:6">
      <c r="A8" s="4" t="s">
        <v>311</v>
      </c>
      <c r="D8" s="5" t="n">
        <v>6600000</v>
      </c>
    </row>
    <row r="9" spans="1:6">
      <c r="A9" s="4" t="s">
        <v>312</v>
      </c>
      <c r="D9" s="5" t="n">
        <v>1400000</v>
      </c>
    </row>
    <row r="10" spans="1:6">
      <c r="A10" s="4" t="s">
        <v>313</v>
      </c>
      <c r="D10" s="5" t="n">
        <v>400000</v>
      </c>
    </row>
    <row r="11" spans="1:6">
      <c r="A11" s="4" t="s">
        <v>314</v>
      </c>
      <c r="D11" s="6" t="n">
        <v>100000</v>
      </c>
    </row>
    <row r="12" spans="1:6">
      <c r="A12" s="4" t="s">
        <v>315</v>
      </c>
    </row>
    <row r="13" spans="1:6">
      <c r="A13" s="4" t="s">
        <v>316</v>
      </c>
      <c r="C13" s="6" t="n">
        <v>12000000</v>
      </c>
    </row>
    <row r="14" spans="1:6">
      <c r="A14" s="4" t="s">
        <v>310</v>
      </c>
      <c r="C14" s="6" t="n">
        <v>10900000</v>
      </c>
      <c r="E14" s="6" t="n">
        <v>1112739</v>
      </c>
    </row>
    <row r="15" spans="1:6">
      <c r="A15" s="4" t="s">
        <v>317</v>
      </c>
    </row>
    <row r="16" spans="1:6">
      <c r="A16" s="4" t="s">
        <v>316</v>
      </c>
      <c r="B16" s="6" t="n">
        <v>9000000</v>
      </c>
    </row>
    <row r="17" spans="1:6">
      <c r="A17" s="4" t="s">
        <v>310</v>
      </c>
      <c r="B17" s="6" t="n">
        <v>840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18</v>
      </c>
      <c r="B1" s="2" t="s">
        <v>2</v>
      </c>
      <c r="C1" s="2" t="s">
        <v>35</v>
      </c>
    </row>
    <row r="2" spans="1:3">
      <c r="A2" s="3" t="s">
        <v>319</v>
      </c>
    </row>
    <row r="3" spans="1:3">
      <c r="A3" s="4" t="s">
        <v>320</v>
      </c>
      <c r="B3" s="6" t="n">
        <v>6192631</v>
      </c>
      <c r="C3" s="4" t="s">
        <v>39</v>
      </c>
    </row>
    <row r="4" spans="1:3">
      <c r="A4" s="4" t="s">
        <v>41</v>
      </c>
      <c r="B4" s="6" t="n">
        <v>6192631</v>
      </c>
      <c r="C4" s="4" t="s">
        <v>3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21</v>
      </c>
      <c r="B1" s="2" t="s">
        <v>2</v>
      </c>
      <c r="C1" s="2" t="s">
        <v>35</v>
      </c>
    </row>
    <row r="2" spans="1:3">
      <c r="A2" s="4" t="s">
        <v>162</v>
      </c>
      <c r="B2" s="6" t="n">
        <v>3395237</v>
      </c>
      <c r="C2" s="6" t="n">
        <v>376656</v>
      </c>
    </row>
    <row r="3" spans="1:3">
      <c r="A3" s="4" t="s">
        <v>322</v>
      </c>
      <c r="B3" s="5" t="n">
        <v>-362912</v>
      </c>
      <c r="C3" s="5" t="n">
        <v>-88591</v>
      </c>
    </row>
    <row r="4" spans="1:3">
      <c r="A4" s="4" t="s">
        <v>46</v>
      </c>
      <c r="B4" s="5" t="n">
        <v>3032325</v>
      </c>
      <c r="C4" s="5" t="n">
        <v>288065</v>
      </c>
    </row>
    <row r="5" spans="1:3">
      <c r="A5" s="4" t="s">
        <v>294</v>
      </c>
    </row>
    <row r="6" spans="1:3">
      <c r="A6" s="4" t="s">
        <v>162</v>
      </c>
      <c r="B6" s="5" t="n">
        <v>227687</v>
      </c>
      <c r="C6" s="5" t="n">
        <v>83885</v>
      </c>
    </row>
    <row r="7" spans="1:3">
      <c r="A7" s="4" t="s">
        <v>323</v>
      </c>
    </row>
    <row r="8" spans="1:3">
      <c r="A8" s="4" t="s">
        <v>162</v>
      </c>
      <c r="B8" s="5" t="n">
        <v>328807</v>
      </c>
      <c r="C8" s="5" t="n">
        <v>268385</v>
      </c>
    </row>
    <row r="9" spans="1:3">
      <c r="A9" s="4" t="s">
        <v>324</v>
      </c>
    </row>
    <row r="10" spans="1:3">
      <c r="A10" s="4" t="s">
        <v>162</v>
      </c>
      <c r="B10" s="5" t="n">
        <v>2797383</v>
      </c>
      <c r="C10" s="4" t="s">
        <v>39</v>
      </c>
    </row>
    <row r="11" spans="1:3">
      <c r="A11" s="4" t="s">
        <v>325</v>
      </c>
    </row>
    <row r="12" spans="1:3">
      <c r="A12" s="4" t="s">
        <v>162</v>
      </c>
      <c r="B12" s="6" t="n">
        <v>41360</v>
      </c>
      <c r="C12" s="6" t="n">
        <v>2438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26</v>
      </c>
      <c r="B1" s="2" t="s">
        <v>1</v>
      </c>
    </row>
    <row r="2" spans="1:3">
      <c r="B2" s="2" t="s">
        <v>2</v>
      </c>
      <c r="C2" s="2" t="s">
        <v>35</v>
      </c>
    </row>
    <row r="3" spans="1:3">
      <c r="A3" s="3" t="s">
        <v>327</v>
      </c>
    </row>
    <row r="4" spans="1:3">
      <c r="A4" s="4" t="s">
        <v>328</v>
      </c>
      <c r="B4" s="6" t="n">
        <v>274321</v>
      </c>
      <c r="C4" s="6" t="n">
        <v>6536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29</v>
      </c>
      <c r="B1" s="2" t="s">
        <v>2</v>
      </c>
      <c r="C1" s="2" t="s">
        <v>35</v>
      </c>
    </row>
    <row r="2" spans="1:3">
      <c r="A2" s="3" t="s">
        <v>330</v>
      </c>
    </row>
    <row r="3" spans="1:3">
      <c r="A3" s="4" t="s">
        <v>331</v>
      </c>
      <c r="B3" s="6" t="n">
        <v>2797383</v>
      </c>
      <c r="C3" s="4" t="s">
        <v>39</v>
      </c>
    </row>
    <row r="4" spans="1:3">
      <c r="A4" s="4" t="s">
        <v>332</v>
      </c>
      <c r="B4" s="5" t="n">
        <v>189640</v>
      </c>
      <c r="C4" s="4" t="s">
        <v>39</v>
      </c>
    </row>
    <row r="5" spans="1:3">
      <c r="A5" s="4" t="s">
        <v>333</v>
      </c>
      <c r="B5" s="6" t="n">
        <v>2607743</v>
      </c>
      <c r="C5" s="4" t="s">
        <v>3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21"/>
  </cols>
  <sheetData>
    <row r="1" spans="1:2">
      <c r="A1" s="1" t="s">
        <v>334</v>
      </c>
      <c r="B1" s="2" t="s">
        <v>335</v>
      </c>
    </row>
    <row r="2" spans="1:2">
      <c r="A2" s="3" t="s">
        <v>330</v>
      </c>
    </row>
    <row r="3" spans="1:2">
      <c r="A3" s="5" t="n">
        <v>2019</v>
      </c>
      <c r="B3" s="6" t="n">
        <v>559</v>
      </c>
    </row>
    <row r="4" spans="1:2">
      <c r="A4" s="5" t="n">
        <v>2020</v>
      </c>
      <c r="B4" s="5" t="n">
        <v>559</v>
      </c>
    </row>
    <row r="5" spans="1:2">
      <c r="A5" s="5" t="n">
        <v>2021</v>
      </c>
      <c r="B5" s="5" t="n">
        <v>559</v>
      </c>
    </row>
    <row r="6" spans="1:2">
      <c r="A6" s="5" t="n">
        <v>2022</v>
      </c>
      <c r="B6" s="5" t="n">
        <v>559</v>
      </c>
    </row>
    <row r="7" spans="1:2">
      <c r="A7" s="5" t="n">
        <v>2023</v>
      </c>
      <c r="B7" s="5" t="n">
        <v>370</v>
      </c>
    </row>
    <row r="8" spans="1:2">
      <c r="A8" s="4" t="s">
        <v>336</v>
      </c>
      <c r="B8" s="4" t="s">
        <v>3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5"/>
  </cols>
  <sheetData>
    <row r="1" spans="1:2">
      <c r="A1" s="1" t="s">
        <v>337</v>
      </c>
      <c r="B1" s="2" t="s">
        <v>1</v>
      </c>
    </row>
    <row r="2" spans="1:2">
      <c r="B2" s="2" t="s">
        <v>2</v>
      </c>
    </row>
    <row r="3" spans="1:2">
      <c r="A3" s="3" t="s">
        <v>330</v>
      </c>
    </row>
    <row r="4" spans="1:2">
      <c r="A4" s="4" t="s">
        <v>338</v>
      </c>
      <c r="B4"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v>
      </c>
      <c r="B1" s="2" t="s">
        <v>1</v>
      </c>
    </row>
    <row r="2" spans="1:3">
      <c r="B2" s="2" t="s">
        <v>2</v>
      </c>
      <c r="C2" s="2" t="s">
        <v>35</v>
      </c>
    </row>
    <row r="3" spans="1:3">
      <c r="A3" s="3" t="s">
        <v>77</v>
      </c>
    </row>
    <row r="4" spans="1:3">
      <c r="A4" s="4" t="s">
        <v>78</v>
      </c>
      <c r="B4" s="6" t="n">
        <v>34958748</v>
      </c>
      <c r="C4" s="6" t="n">
        <v>20244419</v>
      </c>
    </row>
    <row r="5" spans="1:3">
      <c r="A5" s="4" t="s">
        <v>79</v>
      </c>
      <c r="B5" s="5" t="n">
        <v>29458395</v>
      </c>
      <c r="C5" s="5" t="n">
        <v>16552197</v>
      </c>
    </row>
    <row r="6" spans="1:3">
      <c r="A6" s="4" t="s">
        <v>80</v>
      </c>
      <c r="B6" s="5" t="n">
        <v>5500353</v>
      </c>
      <c r="C6" s="5" t="n">
        <v>3692222</v>
      </c>
    </row>
    <row r="7" spans="1:3">
      <c r="A7" s="3" t="s">
        <v>81</v>
      </c>
    </row>
    <row r="8" spans="1:3">
      <c r="A8" s="4" t="s">
        <v>82</v>
      </c>
      <c r="B8" s="5" t="n">
        <v>5382720</v>
      </c>
      <c r="C8" s="5" t="n">
        <v>4268851</v>
      </c>
    </row>
    <row r="9" spans="1:3">
      <c r="A9" s="4" t="s">
        <v>83</v>
      </c>
      <c r="B9" s="5" t="n">
        <v>200332</v>
      </c>
      <c r="C9" s="5" t="n">
        <v>43415</v>
      </c>
    </row>
    <row r="10" spans="1:3">
      <c r="A10" s="4" t="s">
        <v>84</v>
      </c>
      <c r="B10" s="5" t="n">
        <v>1593692</v>
      </c>
      <c r="C10" s="5" t="n">
        <v>845920</v>
      </c>
    </row>
    <row r="11" spans="1:3">
      <c r="A11" s="4" t="s">
        <v>85</v>
      </c>
      <c r="B11" s="5" t="n">
        <v>2240690</v>
      </c>
      <c r="C11" s="5" t="n">
        <v>1369242</v>
      </c>
    </row>
    <row r="12" spans="1:3">
      <c r="A12" s="4" t="s">
        <v>86</v>
      </c>
      <c r="B12" s="5" t="n">
        <v>3827618</v>
      </c>
      <c r="C12" s="5" t="n">
        <v>2683334</v>
      </c>
    </row>
    <row r="13" spans="1:3">
      <c r="A13" s="4" t="s">
        <v>87</v>
      </c>
      <c r="B13" s="5" t="n">
        <v>274321</v>
      </c>
      <c r="C13" s="5" t="n">
        <v>65369</v>
      </c>
    </row>
    <row r="14" spans="1:3">
      <c r="A14" s="4" t="s">
        <v>88</v>
      </c>
      <c r="B14" s="5" t="n">
        <v>3500000</v>
      </c>
      <c r="C14" s="4" t="s">
        <v>39</v>
      </c>
    </row>
    <row r="15" spans="1:3">
      <c r="A15" s="4" t="s">
        <v>89</v>
      </c>
      <c r="B15" s="5" t="n">
        <v>3552622</v>
      </c>
      <c r="C15" s="5" t="n">
        <v>1908081</v>
      </c>
    </row>
    <row r="16" spans="1:3">
      <c r="A16" s="4" t="s">
        <v>90</v>
      </c>
      <c r="B16" s="5" t="n">
        <v>20571995</v>
      </c>
      <c r="C16" s="5" t="n">
        <v>11184212</v>
      </c>
    </row>
    <row r="17" spans="1:3">
      <c r="A17" s="4" t="s">
        <v>91</v>
      </c>
      <c r="B17" s="5" t="n">
        <v>-15071642</v>
      </c>
      <c r="C17" s="5" t="n">
        <v>-7491990</v>
      </c>
    </row>
    <row r="18" spans="1:3">
      <c r="A18" s="3" t="s">
        <v>92</v>
      </c>
    </row>
    <row r="19" spans="1:3">
      <c r="A19" s="4" t="s">
        <v>93</v>
      </c>
      <c r="B19" s="5" t="n">
        <v>-1504837</v>
      </c>
      <c r="C19" s="4" t="s">
        <v>39</v>
      </c>
    </row>
    <row r="20" spans="1:3">
      <c r="A20" s="4" t="s">
        <v>94</v>
      </c>
      <c r="B20" s="6" t="n">
        <v>-16576479</v>
      </c>
      <c r="C20" s="6" t="n">
        <v>-7491990</v>
      </c>
    </row>
    <row r="21" spans="1:3">
      <c r="A21" s="3" t="s">
        <v>95</v>
      </c>
    </row>
    <row r="22" spans="1:3">
      <c r="A22" s="4" t="s">
        <v>96</v>
      </c>
      <c r="B22" s="8" t="n">
        <v>-0.58</v>
      </c>
      <c r="C22" s="8" t="n">
        <v>-0.28</v>
      </c>
    </row>
    <row r="23" spans="1:3">
      <c r="A23" s="3" t="s">
        <v>97</v>
      </c>
    </row>
    <row r="24" spans="1:3">
      <c r="A24" s="4" t="s">
        <v>96</v>
      </c>
      <c r="B24" s="5" t="n">
        <v>28810103</v>
      </c>
      <c r="C24" s="5" t="n">
        <v>2677865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40</v>
      </c>
      <c r="B1" s="2" t="s">
        <v>2</v>
      </c>
      <c r="C1" s="2" t="s">
        <v>35</v>
      </c>
    </row>
    <row r="2" spans="1:3">
      <c r="A2" s="3" t="s">
        <v>341</v>
      </c>
    </row>
    <row r="3" spans="1:3">
      <c r="A3" s="4" t="s">
        <v>342</v>
      </c>
      <c r="B3" s="6" t="n">
        <v>10000000</v>
      </c>
      <c r="C3" s="4" t="s">
        <v>39</v>
      </c>
    </row>
    <row r="4" spans="1:3">
      <c r="A4" s="4" t="s">
        <v>343</v>
      </c>
      <c r="B4" s="5" t="n">
        <v>-2843485</v>
      </c>
      <c r="C4" s="4" t="s">
        <v>39</v>
      </c>
    </row>
    <row r="5" spans="1:3">
      <c r="A5" s="4" t="s">
        <v>53</v>
      </c>
      <c r="B5" s="5" t="n">
        <v>7156515</v>
      </c>
      <c r="C5" s="4" t="s">
        <v>39</v>
      </c>
    </row>
    <row r="6" spans="1:3">
      <c r="A6" s="4" t="s">
        <v>344</v>
      </c>
      <c r="B6" s="5" t="n">
        <v>-7156515</v>
      </c>
      <c r="C6" s="4" t="s">
        <v>39</v>
      </c>
    </row>
    <row r="7" spans="1:3">
      <c r="A7" s="4" t="s">
        <v>345</v>
      </c>
      <c r="B7" s="4" t="s">
        <v>39</v>
      </c>
      <c r="C7" s="4" t="s">
        <v>3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46</v>
      </c>
      <c r="B1" s="2" t="s">
        <v>1</v>
      </c>
    </row>
    <row r="2" spans="1:3">
      <c r="B2" s="2" t="s">
        <v>2</v>
      </c>
      <c r="C2" s="2" t="s">
        <v>35</v>
      </c>
    </row>
    <row r="3" spans="1:3">
      <c r="A3" s="3" t="s">
        <v>341</v>
      </c>
    </row>
    <row r="4" spans="1:3">
      <c r="A4" s="4" t="s">
        <v>347</v>
      </c>
      <c r="B4" s="4" t="s">
        <v>39</v>
      </c>
      <c r="C4" s="4" t="s">
        <v>39</v>
      </c>
    </row>
    <row r="5" spans="1:3">
      <c r="A5" s="4" t="s">
        <v>348</v>
      </c>
      <c r="B5" s="5" t="n">
        <v>765077</v>
      </c>
      <c r="C5" s="4" t="s">
        <v>39</v>
      </c>
    </row>
    <row r="6" spans="1:3">
      <c r="A6" s="4" t="s">
        <v>349</v>
      </c>
      <c r="B6" s="5" t="n">
        <v>-147915</v>
      </c>
      <c r="C6" s="4" t="s">
        <v>39</v>
      </c>
    </row>
    <row r="7" spans="1:3">
      <c r="A7" s="4" t="s">
        <v>350</v>
      </c>
      <c r="B7" s="6" t="n">
        <v>617162</v>
      </c>
      <c r="C7" s="4" t="s">
        <v>3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51</v>
      </c>
      <c r="B1" s="2" t="s">
        <v>1</v>
      </c>
    </row>
    <row r="2" spans="1:3">
      <c r="B2" s="2" t="s">
        <v>2</v>
      </c>
      <c r="C2" s="2" t="s">
        <v>35</v>
      </c>
    </row>
    <row r="3" spans="1:3">
      <c r="A3" s="3" t="s">
        <v>341</v>
      </c>
    </row>
    <row r="4" spans="1:3">
      <c r="A4" s="4" t="s">
        <v>352</v>
      </c>
      <c r="B4" s="4" t="s">
        <v>39</v>
      </c>
      <c r="C4" s="4" t="s">
        <v>39</v>
      </c>
    </row>
    <row r="5" spans="1:3">
      <c r="A5" s="4" t="s">
        <v>348</v>
      </c>
      <c r="B5" s="5" t="n">
        <v>2783154</v>
      </c>
      <c r="C5" s="4" t="s">
        <v>39</v>
      </c>
    </row>
    <row r="6" spans="1:3">
      <c r="A6" s="4" t="s">
        <v>349</v>
      </c>
      <c r="B6" s="5" t="n">
        <v>-556831</v>
      </c>
      <c r="C6" s="4" t="s">
        <v>39</v>
      </c>
    </row>
    <row r="7" spans="1:3">
      <c r="A7" s="4" t="s">
        <v>353</v>
      </c>
      <c r="B7" s="6" t="n">
        <v>2226323</v>
      </c>
      <c r="C7" s="4" t="s">
        <v>3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0"/>
    <col customWidth="1" max="2" min="2" width="15"/>
    <col customWidth="1" max="3" min="3" width="80"/>
    <col customWidth="1" max="4" min="4" width="14"/>
  </cols>
  <sheetData>
    <row r="1" spans="1:4">
      <c r="A1" s="1" t="s">
        <v>354</v>
      </c>
      <c r="B1" s="2" t="s">
        <v>355</v>
      </c>
      <c r="C1" s="2" t="s">
        <v>2</v>
      </c>
      <c r="D1" s="2" t="s">
        <v>35</v>
      </c>
    </row>
    <row r="2" spans="1:4">
      <c r="A2" s="4" t="s">
        <v>356</v>
      </c>
      <c r="C2" s="6" t="n">
        <v>10000000</v>
      </c>
      <c r="D2" s="4" t="s">
        <v>39</v>
      </c>
    </row>
    <row r="3" spans="1:4">
      <c r="A3" s="4" t="s">
        <v>357</v>
      </c>
      <c r="B3" s="5" t="n">
        <v>1004016</v>
      </c>
      <c r="C3" s="5" t="n">
        <v>948745</v>
      </c>
      <c r="D3" s="5" t="n">
        <v>920000</v>
      </c>
    </row>
    <row r="4" spans="1:4">
      <c r="A4" s="4" t="s">
        <v>358</v>
      </c>
      <c r="B4" s="8" t="n">
        <v>2.49</v>
      </c>
    </row>
    <row r="5" spans="1:4">
      <c r="A5" s="4" t="s">
        <v>359</v>
      </c>
      <c r="C5" s="6" t="n">
        <v>704746</v>
      </c>
      <c r="D5" s="4" t="s">
        <v>39</v>
      </c>
    </row>
    <row r="6" spans="1:4">
      <c r="A6" s="4" t="s">
        <v>93</v>
      </c>
      <c r="C6" s="5" t="n">
        <v>191111</v>
      </c>
      <c r="D6" s="4" t="s">
        <v>39</v>
      </c>
    </row>
    <row r="7" spans="1:4">
      <c r="A7" s="4" t="s">
        <v>360</v>
      </c>
      <c r="C7" s="5" t="n">
        <v>57778</v>
      </c>
      <c r="D7" s="4" t="s">
        <v>39</v>
      </c>
    </row>
    <row r="8" spans="1:4">
      <c r="A8" s="4" t="s">
        <v>361</v>
      </c>
      <c r="C8" s="5" t="n">
        <v>800000</v>
      </c>
    </row>
    <row r="9" spans="1:4">
      <c r="A9" s="4" t="s">
        <v>362</v>
      </c>
      <c r="C9" s="5" t="n">
        <v>2800000</v>
      </c>
    </row>
    <row r="10" spans="1:4">
      <c r="A10" s="4" t="s">
        <v>363</v>
      </c>
      <c r="C10" s="5" t="n">
        <v>1000000</v>
      </c>
    </row>
    <row r="11" spans="1:4">
      <c r="A11" s="4" t="s">
        <v>364</v>
      </c>
      <c r="C11" s="6" t="n">
        <v>900000</v>
      </c>
    </row>
    <row r="12" spans="1:4">
      <c r="A12" s="4" t="s">
        <v>365</v>
      </c>
      <c r="C12" s="4" t="s">
        <v>366</v>
      </c>
      <c r="D12" s="4" t="s">
        <v>366</v>
      </c>
    </row>
    <row r="13" spans="1:4">
      <c r="A13" s="4" t="s">
        <v>279</v>
      </c>
    </row>
    <row r="14" spans="1:4">
      <c r="A14" s="4" t="s">
        <v>357</v>
      </c>
      <c r="C14" s="5" t="n">
        <v>948745</v>
      </c>
      <c r="D14" s="5" t="n">
        <v>920000</v>
      </c>
    </row>
    <row r="15" spans="1:4">
      <c r="A15" s="4" t="s">
        <v>367</v>
      </c>
      <c r="C15" s="6" t="n">
        <v>2200000</v>
      </c>
    </row>
    <row r="16" spans="1:4">
      <c r="A16" s="4" t="s">
        <v>368</v>
      </c>
      <c r="C16" s="5" t="n">
        <v>900000</v>
      </c>
    </row>
    <row r="17" spans="1:4">
      <c r="A17" s="4" t="s">
        <v>277</v>
      </c>
    </row>
    <row r="18" spans="1:4">
      <c r="A18" s="4" t="s">
        <v>362</v>
      </c>
      <c r="C18" s="6" t="n">
        <v>900000</v>
      </c>
    </row>
    <row r="19" spans="1:4">
      <c r="A19" s="4" t="s">
        <v>369</v>
      </c>
      <c r="C19" s="4" t="s">
        <v>370</v>
      </c>
    </row>
    <row r="20" spans="1:4">
      <c r="A20" s="4" t="s">
        <v>371</v>
      </c>
      <c r="C20" s="4" t="s">
        <v>372</v>
      </c>
    </row>
    <row r="21" spans="1:4">
      <c r="A21" s="4" t="s">
        <v>365</v>
      </c>
      <c r="C21" s="4" t="s">
        <v>291</v>
      </c>
    </row>
    <row r="22" spans="1:4">
      <c r="A22" s="4" t="s">
        <v>373</v>
      </c>
    </row>
    <row r="23" spans="1:4">
      <c r="A23" s="4" t="s">
        <v>356</v>
      </c>
      <c r="B23" s="6" t="n">
        <v>10000000</v>
      </c>
    </row>
    <row r="24" spans="1:4">
      <c r="A24" s="4" t="s">
        <v>374</v>
      </c>
      <c r="B24" s="6" t="n">
        <v>9000000</v>
      </c>
    </row>
    <row r="25" spans="1:4">
      <c r="A25" s="4" t="s">
        <v>375</v>
      </c>
      <c r="B25" s="4" t="s">
        <v>376</v>
      </c>
    </row>
    <row r="26" spans="1:4">
      <c r="A26" s="4" t="s">
        <v>377</v>
      </c>
      <c r="B26" s="4" t="s">
        <v>378</v>
      </c>
    </row>
    <row r="27" spans="1:4">
      <c r="A27" s="4" t="s">
        <v>379</v>
      </c>
      <c r="B27" s="6" t="n">
        <v>8400000</v>
      </c>
    </row>
    <row r="28" spans="1:4">
      <c r="A28" s="4" t="s">
        <v>380</v>
      </c>
      <c r="B28" s="6" t="n">
        <v>600000</v>
      </c>
    </row>
    <row r="29" spans="1:4">
      <c r="A29" s="4" t="s">
        <v>381</v>
      </c>
      <c r="C29" s="4" t="s">
        <v>382</v>
      </c>
    </row>
    <row r="30" spans="1:4">
      <c r="A30" s="4" t="s">
        <v>383</v>
      </c>
      <c r="C30" s="6" t="n">
        <v>3900000</v>
      </c>
    </row>
    <row r="31" spans="1:4">
      <c r="A31" s="4" t="s">
        <v>384</v>
      </c>
    </row>
    <row r="32" spans="1:4">
      <c r="A32" s="4" t="s">
        <v>357</v>
      </c>
      <c r="B32" s="5" t="n">
        <v>216867</v>
      </c>
    </row>
    <row r="33" spans="1:4">
      <c r="A33" s="4" t="s">
        <v>358</v>
      </c>
      <c r="B33" s="8" t="n">
        <v>2.4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4"/>
    <col customWidth="1" max="2" min="2" width="25"/>
    <col customWidth="1" max="3" min="3" width="17"/>
  </cols>
  <sheetData>
    <row r="1" spans="1:3">
      <c r="A1" s="1" t="s">
        <v>385</v>
      </c>
      <c r="B1" s="2" t="s">
        <v>1</v>
      </c>
    </row>
    <row r="2" spans="1:3">
      <c r="B2" s="2" t="s">
        <v>2</v>
      </c>
      <c r="C2" s="2" t="s">
        <v>35</v>
      </c>
    </row>
    <row r="3" spans="1:3">
      <c r="A3" s="4" t="s">
        <v>386</v>
      </c>
      <c r="B3" s="5" t="n">
        <v>3778796</v>
      </c>
    </row>
    <row r="4" spans="1:3">
      <c r="A4" s="4" t="s">
        <v>387</v>
      </c>
      <c r="B4" s="4" t="s">
        <v>388</v>
      </c>
    </row>
    <row r="5" spans="1:3">
      <c r="A5" s="4" t="s">
        <v>277</v>
      </c>
    </row>
    <row r="6" spans="1:3">
      <c r="A6" s="4" t="s">
        <v>389</v>
      </c>
      <c r="B6" s="5" t="n">
        <v>2595413</v>
      </c>
      <c r="C6" s="5" t="n">
        <v>2027600</v>
      </c>
    </row>
    <row r="7" spans="1:3">
      <c r="A7" s="4" t="s">
        <v>390</v>
      </c>
      <c r="B7" s="5" t="n">
        <v>1220883</v>
      </c>
      <c r="C7" s="5" t="n">
        <v>635313</v>
      </c>
    </row>
    <row r="8" spans="1:3">
      <c r="A8" s="4" t="s">
        <v>391</v>
      </c>
      <c r="B8" s="5" t="n">
        <v>-37500</v>
      </c>
      <c r="C8" s="5" t="n">
        <v>-67500</v>
      </c>
    </row>
    <row r="9" spans="1:3">
      <c r="A9" s="4" t="s">
        <v>392</v>
      </c>
      <c r="B9" s="4" t="s">
        <v>39</v>
      </c>
      <c r="C9" s="4" t="s">
        <v>39</v>
      </c>
    </row>
    <row r="10" spans="1:3">
      <c r="A10" s="4" t="s">
        <v>393</v>
      </c>
      <c r="B10" s="4" t="s">
        <v>39</v>
      </c>
      <c r="C10" s="4" t="s">
        <v>39</v>
      </c>
    </row>
    <row r="11" spans="1:3">
      <c r="A11" s="4" t="s">
        <v>386</v>
      </c>
      <c r="B11" s="5" t="n">
        <v>3778796</v>
      </c>
      <c r="C11" s="5" t="n">
        <v>2595413</v>
      </c>
    </row>
    <row r="12" spans="1:3">
      <c r="A12" s="4" t="s">
        <v>387</v>
      </c>
      <c r="B12" s="4" t="s">
        <v>394</v>
      </c>
      <c r="C12" s="4" t="s">
        <v>395</v>
      </c>
    </row>
    <row r="13" spans="1:3">
      <c r="A13" s="4" t="s">
        <v>390</v>
      </c>
      <c r="B13" s="4" t="s">
        <v>396</v>
      </c>
      <c r="C13" s="4" t="s">
        <v>394</v>
      </c>
    </row>
    <row r="14" spans="1:3">
      <c r="A14" s="4" t="s">
        <v>393</v>
      </c>
      <c r="B14" s="4" t="s">
        <v>397</v>
      </c>
    </row>
    <row r="15" spans="1:3">
      <c r="A15" s="4" t="s">
        <v>398</v>
      </c>
      <c r="B15" s="4" t="s">
        <v>399</v>
      </c>
      <c r="C15" s="4" t="s">
        <v>394</v>
      </c>
    </row>
    <row r="16" spans="1:3">
      <c r="A16" s="4" t="s">
        <v>400</v>
      </c>
      <c r="B16" s="8" t="n">
        <v>2.99</v>
      </c>
      <c r="C16" s="8" t="n">
        <v>2.5</v>
      </c>
    </row>
    <row r="17" spans="1:3">
      <c r="A17" s="4" t="s">
        <v>390</v>
      </c>
      <c r="B17" s="9" t="n">
        <v>2.49</v>
      </c>
      <c r="C17" s="9" t="n">
        <v>4.46</v>
      </c>
    </row>
    <row r="18" spans="1:3">
      <c r="A18" s="4" t="s">
        <v>391</v>
      </c>
      <c r="B18" s="5" t="n">
        <v>2</v>
      </c>
      <c r="C18" s="5" t="n">
        <v>2</v>
      </c>
    </row>
    <row r="19" spans="1:3">
      <c r="A19" s="4" t="s">
        <v>392</v>
      </c>
      <c r="B19" s="4" t="s">
        <v>39</v>
      </c>
      <c r="C19" s="4" t="s">
        <v>39</v>
      </c>
    </row>
    <row r="20" spans="1:3">
      <c r="A20" s="4" t="s">
        <v>393</v>
      </c>
      <c r="B20" s="4" t="s">
        <v>39</v>
      </c>
      <c r="C20" s="4" t="s">
        <v>39</v>
      </c>
    </row>
    <row r="21" spans="1:3">
      <c r="A21" s="4" t="s">
        <v>401</v>
      </c>
      <c r="B21" s="8" t="n">
        <v>2.84</v>
      </c>
      <c r="C21" s="8" t="n">
        <v>2.9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5"/>
    <col customWidth="1" max="2" min="2" width="25"/>
  </cols>
  <sheetData>
    <row r="1" spans="1:2">
      <c r="A1" s="1" t="s">
        <v>402</v>
      </c>
      <c r="B1" s="2" t="s">
        <v>1</v>
      </c>
    </row>
    <row r="2" spans="1:2">
      <c r="B2" s="2" t="s">
        <v>403</v>
      </c>
    </row>
    <row r="3" spans="1:2">
      <c r="A3" s="4" t="s">
        <v>404</v>
      </c>
      <c r="B3" s="5" t="n">
        <v>3778796</v>
      </c>
    </row>
    <row r="4" spans="1:2">
      <c r="A4" s="4" t="s">
        <v>405</v>
      </c>
      <c r="B4" s="4" t="s">
        <v>388</v>
      </c>
    </row>
    <row r="5" spans="1:2">
      <c r="A5" s="4" t="s">
        <v>406</v>
      </c>
    </row>
    <row r="6" spans="1:2">
      <c r="A6" s="4" t="s">
        <v>404</v>
      </c>
      <c r="B6" s="5" t="n">
        <v>918800</v>
      </c>
    </row>
    <row r="7" spans="1:2">
      <c r="A7" s="4" t="s">
        <v>405</v>
      </c>
      <c r="B7" s="4" t="s">
        <v>407</v>
      </c>
    </row>
    <row r="8" spans="1:2">
      <c r="A8" s="4" t="s">
        <v>408</v>
      </c>
    </row>
    <row r="9" spans="1:2">
      <c r="A9" s="4" t="s">
        <v>404</v>
      </c>
      <c r="B9" s="5" t="n">
        <v>1220883</v>
      </c>
    </row>
    <row r="10" spans="1:2">
      <c r="A10" s="4" t="s">
        <v>405</v>
      </c>
      <c r="B10" s="4" t="s">
        <v>396</v>
      </c>
    </row>
    <row r="11" spans="1:2">
      <c r="A11" s="4" t="s">
        <v>409</v>
      </c>
    </row>
    <row r="12" spans="1:2">
      <c r="A12" s="4" t="s">
        <v>404</v>
      </c>
      <c r="B12" s="5" t="n">
        <v>1003800</v>
      </c>
    </row>
    <row r="13" spans="1:2">
      <c r="A13" s="4" t="s">
        <v>405</v>
      </c>
      <c r="B13" s="4" t="s">
        <v>407</v>
      </c>
    </row>
    <row r="14" spans="1:2">
      <c r="A14" s="4" t="s">
        <v>410</v>
      </c>
    </row>
    <row r="15" spans="1:2">
      <c r="A15" s="4" t="s">
        <v>404</v>
      </c>
      <c r="B15" s="5" t="n">
        <v>535313</v>
      </c>
    </row>
    <row r="16" spans="1:2">
      <c r="A16" s="4" t="s">
        <v>405</v>
      </c>
      <c r="B16" s="4" t="s">
        <v>407</v>
      </c>
    </row>
    <row r="17" spans="1:2">
      <c r="A17" s="4" t="s">
        <v>411</v>
      </c>
    </row>
    <row r="18" spans="1:2">
      <c r="A18" s="4" t="s">
        <v>404</v>
      </c>
      <c r="B18" s="5" t="n">
        <v>100000</v>
      </c>
    </row>
    <row r="19" spans="1:2">
      <c r="A19" s="4" t="s">
        <v>405</v>
      </c>
      <c r="B19" s="4" t="s">
        <v>4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4"/>
    <col customWidth="1" max="6" min="6" width="80"/>
    <col customWidth="1" max="7" min="7" width="80"/>
    <col customWidth="1" max="8" min="8" width="14"/>
    <col customWidth="1" max="9" min="9" width="25"/>
  </cols>
  <sheetData>
    <row r="1" spans="1:9">
      <c r="A1" s="1" t="s">
        <v>413</v>
      </c>
      <c r="B1" s="2" t="s">
        <v>414</v>
      </c>
      <c r="C1" s="2" t="s">
        <v>355</v>
      </c>
      <c r="D1" s="2" t="s">
        <v>415</v>
      </c>
      <c r="E1" s="2" t="s">
        <v>307</v>
      </c>
      <c r="F1" s="2" t="s">
        <v>416</v>
      </c>
      <c r="G1" s="2" t="s">
        <v>417</v>
      </c>
      <c r="H1" s="2" t="s">
        <v>2</v>
      </c>
      <c r="I1" s="2" t="s">
        <v>35</v>
      </c>
    </row>
    <row r="2" spans="1:9">
      <c r="A2" s="4" t="s">
        <v>418</v>
      </c>
      <c r="G2" s="4" t="s">
        <v>419</v>
      </c>
    </row>
    <row r="3" spans="1:9">
      <c r="A3" s="4" t="s">
        <v>420</v>
      </c>
      <c r="G3" s="4" t="s">
        <v>421</v>
      </c>
    </row>
    <row r="4" spans="1:9">
      <c r="A4" s="4" t="s">
        <v>422</v>
      </c>
      <c r="H4" s="6" t="n">
        <v>859155</v>
      </c>
      <c r="I4" s="4" t="s">
        <v>39</v>
      </c>
    </row>
    <row r="5" spans="1:9">
      <c r="A5" s="4" t="s">
        <v>423</v>
      </c>
      <c r="H5" s="4" t="s">
        <v>39</v>
      </c>
      <c r="I5" s="5" t="n">
        <v>1112739</v>
      </c>
    </row>
    <row r="6" spans="1:9">
      <c r="A6" s="4" t="s">
        <v>138</v>
      </c>
      <c r="H6" s="5" t="n">
        <v>75000</v>
      </c>
      <c r="I6" s="5" t="n">
        <v>145000</v>
      </c>
    </row>
    <row r="7" spans="1:9">
      <c r="A7" s="4" t="s">
        <v>424</v>
      </c>
      <c r="H7" s="5" t="n">
        <v>2610235</v>
      </c>
      <c r="I7" s="5" t="n">
        <v>3190895</v>
      </c>
    </row>
    <row r="8" spans="1:9">
      <c r="A8" s="4" t="s">
        <v>425</v>
      </c>
      <c r="H8" s="6" t="n">
        <v>2886</v>
      </c>
      <c r="I8" s="6" t="n">
        <v>2877</v>
      </c>
    </row>
    <row r="9" spans="1:9">
      <c r="A9" s="4" t="s">
        <v>357</v>
      </c>
      <c r="C9" s="5" t="n">
        <v>1004016</v>
      </c>
      <c r="H9" s="5" t="n">
        <v>948745</v>
      </c>
      <c r="I9" s="5" t="n">
        <v>920000</v>
      </c>
    </row>
    <row r="10" spans="1:9">
      <c r="A10" s="4" t="s">
        <v>426</v>
      </c>
      <c r="H10" s="4" t="s">
        <v>366</v>
      </c>
      <c r="I10" s="4" t="s">
        <v>366</v>
      </c>
    </row>
    <row r="11" spans="1:9">
      <c r="A11" s="4" t="s">
        <v>427</v>
      </c>
      <c r="H11" s="4" t="s">
        <v>428</v>
      </c>
      <c r="I11" s="4" t="s">
        <v>428</v>
      </c>
    </row>
    <row r="12" spans="1:9">
      <c r="A12" s="4" t="s">
        <v>429</v>
      </c>
    </row>
    <row r="13" spans="1:9">
      <c r="A13" s="4" t="s">
        <v>430</v>
      </c>
      <c r="I13" s="5" t="n">
        <v>394375</v>
      </c>
    </row>
    <row r="14" spans="1:9">
      <c r="A14" s="4" t="s">
        <v>431</v>
      </c>
      <c r="I14" s="6" t="n">
        <v>1577500</v>
      </c>
    </row>
    <row r="15" spans="1:9">
      <c r="A15" s="4" t="s">
        <v>422</v>
      </c>
      <c r="I15" s="6" t="n">
        <v>635313</v>
      </c>
    </row>
    <row r="16" spans="1:9">
      <c r="A16" s="4" t="s">
        <v>315</v>
      </c>
    </row>
    <row r="17" spans="1:9">
      <c r="A17" s="4" t="s">
        <v>430</v>
      </c>
      <c r="I17" s="5" t="n">
        <v>2000000</v>
      </c>
    </row>
    <row r="18" spans="1:9">
      <c r="A18" s="4" t="s">
        <v>431</v>
      </c>
      <c r="I18" s="6" t="n">
        <v>10887261</v>
      </c>
    </row>
    <row r="19" spans="1:9">
      <c r="A19" s="4" t="s">
        <v>423</v>
      </c>
      <c r="E19" s="6" t="n">
        <v>10900000</v>
      </c>
      <c r="I19" s="6" t="n">
        <v>1112739</v>
      </c>
    </row>
    <row r="20" spans="1:9">
      <c r="A20" s="4" t="s">
        <v>432</v>
      </c>
    </row>
    <row r="21" spans="1:9">
      <c r="A21" s="4" t="s">
        <v>433</v>
      </c>
      <c r="H21" s="4" t="s">
        <v>434</v>
      </c>
      <c r="I21" s="4" t="s">
        <v>435</v>
      </c>
    </row>
    <row r="22" spans="1:9">
      <c r="A22" s="4" t="s">
        <v>436</v>
      </c>
      <c r="H22" s="4" t="s">
        <v>437</v>
      </c>
      <c r="I22" s="4" t="s">
        <v>438</v>
      </c>
    </row>
    <row r="23" spans="1:9">
      <c r="A23" s="4" t="s">
        <v>439</v>
      </c>
    </row>
    <row r="24" spans="1:9">
      <c r="A24" s="4" t="s">
        <v>433</v>
      </c>
      <c r="H24" s="4" t="s">
        <v>440</v>
      </c>
      <c r="I24" s="4" t="s">
        <v>441</v>
      </c>
    </row>
    <row r="25" spans="1:9">
      <c r="A25" s="4" t="s">
        <v>436</v>
      </c>
      <c r="H25" s="4" t="s">
        <v>442</v>
      </c>
      <c r="I25" s="4" t="s">
        <v>443</v>
      </c>
    </row>
    <row r="26" spans="1:9">
      <c r="A26" s="4" t="s">
        <v>444</v>
      </c>
    </row>
    <row r="27" spans="1:9">
      <c r="A27" s="4" t="s">
        <v>445</v>
      </c>
      <c r="H27" s="5" t="n">
        <v>13251</v>
      </c>
      <c r="I27" s="5" t="n">
        <v>36749</v>
      </c>
    </row>
    <row r="28" spans="1:9">
      <c r="A28" s="4" t="s">
        <v>446</v>
      </c>
      <c r="B28" s="5" t="n">
        <v>24590</v>
      </c>
    </row>
    <row r="29" spans="1:9">
      <c r="A29" s="4" t="s">
        <v>425</v>
      </c>
      <c r="B29" s="6" t="n">
        <v>75000</v>
      </c>
    </row>
    <row r="30" spans="1:9">
      <c r="A30" s="4" t="s">
        <v>447</v>
      </c>
      <c r="B30" s="4" t="s">
        <v>448</v>
      </c>
      <c r="F30" s="4" t="s">
        <v>449</v>
      </c>
    </row>
    <row r="31" spans="1:9">
      <c r="A31" s="4" t="s">
        <v>357</v>
      </c>
      <c r="F31" s="5" t="n">
        <v>50000</v>
      </c>
    </row>
    <row r="32" spans="1:9">
      <c r="A32" s="4" t="s">
        <v>450</v>
      </c>
    </row>
    <row r="33" spans="1:9">
      <c r="A33" s="4" t="s">
        <v>446</v>
      </c>
      <c r="D33" s="5" t="n">
        <v>26316</v>
      </c>
    </row>
    <row r="34" spans="1:9">
      <c r="A34" s="4" t="s">
        <v>447</v>
      </c>
      <c r="D34" s="4" t="s">
        <v>451</v>
      </c>
    </row>
    <row r="35" spans="1:9">
      <c r="A35" s="4" t="s">
        <v>452</v>
      </c>
    </row>
    <row r="36" spans="1:9">
      <c r="A36" s="4" t="s">
        <v>446</v>
      </c>
      <c r="D36" s="5" t="n">
        <v>26316</v>
      </c>
    </row>
    <row r="37" spans="1:9">
      <c r="A37" s="4" t="s">
        <v>453</v>
      </c>
    </row>
    <row r="38" spans="1:9">
      <c r="A38" s="4" t="s">
        <v>454</v>
      </c>
      <c r="H38" s="6" t="n">
        <v>18751</v>
      </c>
    </row>
    <row r="39" spans="1:9">
      <c r="A39" s="4" t="s">
        <v>455</v>
      </c>
    </row>
    <row r="40" spans="1:9">
      <c r="A40" s="4" t="s">
        <v>454</v>
      </c>
      <c r="H40" s="5" t="n">
        <v>61850</v>
      </c>
    </row>
    <row r="41" spans="1:9">
      <c r="A41" s="4" t="s">
        <v>456</v>
      </c>
    </row>
    <row r="42" spans="1:9">
      <c r="A42" s="4" t="s">
        <v>454</v>
      </c>
      <c r="H42" s="6" t="n">
        <v>50354</v>
      </c>
      <c r="I42" s="6" t="n">
        <v>139646</v>
      </c>
    </row>
    <row r="43" spans="1:9">
      <c r="A43" s="4" t="s">
        <v>277</v>
      </c>
    </row>
    <row r="44" spans="1:9">
      <c r="A44" s="4" t="s">
        <v>445</v>
      </c>
      <c r="H44" s="5" t="n">
        <v>86749</v>
      </c>
    </row>
    <row r="45" spans="1:9">
      <c r="A45" s="4" t="s">
        <v>457</v>
      </c>
      <c r="H45" s="6" t="n">
        <v>329645</v>
      </c>
    </row>
    <row r="46" spans="1:9">
      <c r="A46" s="4" t="s">
        <v>458</v>
      </c>
      <c r="H46" s="8" t="n">
        <v>2.49</v>
      </c>
      <c r="I46" s="8" t="n">
        <v>4.46</v>
      </c>
    </row>
    <row r="47" spans="1:9">
      <c r="A47" s="4" t="s">
        <v>108</v>
      </c>
      <c r="H47" s="5" t="n">
        <v>37500</v>
      </c>
      <c r="I47" s="5" t="n">
        <v>67500</v>
      </c>
    </row>
    <row r="48" spans="1:9">
      <c r="A48" s="4" t="s">
        <v>138</v>
      </c>
      <c r="H48" s="6" t="n">
        <v>75000</v>
      </c>
      <c r="I48" s="6" t="n">
        <v>145000</v>
      </c>
    </row>
    <row r="49" spans="1:9">
      <c r="A49" s="4" t="s">
        <v>459</v>
      </c>
      <c r="H49" s="6" t="n">
        <v>2</v>
      </c>
    </row>
    <row r="50" spans="1:9">
      <c r="A50" s="4" t="s">
        <v>426</v>
      </c>
      <c r="H50" s="4" t="s">
        <v>291</v>
      </c>
    </row>
    <row r="51" spans="1:9">
      <c r="A51" s="4" t="s">
        <v>433</v>
      </c>
      <c r="H51" s="4" t="s">
        <v>370</v>
      </c>
    </row>
    <row r="52" spans="1:9">
      <c r="A52" s="4" t="s">
        <v>436</v>
      </c>
      <c r="H52" s="4" t="s">
        <v>372</v>
      </c>
    </row>
    <row r="53" spans="1:9">
      <c r="A53" s="4" t="s">
        <v>460</v>
      </c>
    </row>
    <row r="54" spans="1:9">
      <c r="A54" s="4" t="s">
        <v>458</v>
      </c>
      <c r="H54" s="6" t="n">
        <v>4</v>
      </c>
    </row>
    <row r="55" spans="1:9">
      <c r="A55" s="4" t="s">
        <v>461</v>
      </c>
    </row>
    <row r="56" spans="1:9">
      <c r="A56" s="4" t="s">
        <v>458</v>
      </c>
      <c r="H56" s="8" t="n">
        <v>6.9</v>
      </c>
    </row>
    <row r="57" spans="1:9">
      <c r="A57" s="4" t="s">
        <v>462</v>
      </c>
    </row>
    <row r="58" spans="1:9">
      <c r="A58" s="4" t="s">
        <v>422</v>
      </c>
      <c r="H58" s="6" t="n">
        <v>1220883</v>
      </c>
      <c r="I58" s="6" t="n">
        <v>635313</v>
      </c>
    </row>
    <row r="59" spans="1:9">
      <c r="A59" s="4" t="s">
        <v>459</v>
      </c>
      <c r="H59" s="10" t="n">
        <v>2.4</v>
      </c>
    </row>
    <row r="60" spans="1:9">
      <c r="A60" s="4" t="s">
        <v>426</v>
      </c>
      <c r="H60" s="4" t="s">
        <v>291</v>
      </c>
    </row>
    <row r="61" spans="1:9">
      <c r="A61" s="4" t="s">
        <v>433</v>
      </c>
      <c r="H61" s="4" t="s">
        <v>370</v>
      </c>
    </row>
    <row r="62" spans="1:9">
      <c r="A62" s="4" t="s">
        <v>436</v>
      </c>
      <c r="H62" s="4" t="s">
        <v>372</v>
      </c>
    </row>
    <row r="63" spans="1:9">
      <c r="A63" s="4" t="s">
        <v>427</v>
      </c>
      <c r="H63" s="4" t="s">
        <v>428</v>
      </c>
    </row>
    <row r="64" spans="1:9">
      <c r="A64" s="4" t="s">
        <v>463</v>
      </c>
    </row>
    <row r="65" spans="1:9">
      <c r="A65" s="4" t="s">
        <v>459</v>
      </c>
      <c r="I65" s="6" t="n">
        <v>4</v>
      </c>
    </row>
    <row r="66" spans="1:9">
      <c r="A66" s="4" t="s">
        <v>426</v>
      </c>
      <c r="I66" s="4" t="s">
        <v>464</v>
      </c>
    </row>
    <row r="67" spans="1:9">
      <c r="A67" s="4" t="s">
        <v>465</v>
      </c>
    </row>
    <row r="68" spans="1:9">
      <c r="A68" s="4" t="s">
        <v>459</v>
      </c>
      <c r="I68" s="8" t="n">
        <v>6.9</v>
      </c>
    </row>
    <row r="69" spans="1:9">
      <c r="A69" s="4" t="s">
        <v>426</v>
      </c>
      <c r="I69" s="4" t="s">
        <v>412</v>
      </c>
    </row>
    <row r="70" spans="1:9">
      <c r="A70" s="4" t="s">
        <v>466</v>
      </c>
    </row>
    <row r="71" spans="1:9">
      <c r="A71" s="4" t="s">
        <v>454</v>
      </c>
      <c r="H71" s="6" t="n">
        <v>37503</v>
      </c>
    </row>
    <row r="72" spans="1:9">
      <c r="A72" s="4" t="s">
        <v>467</v>
      </c>
    </row>
    <row r="73" spans="1:9">
      <c r="A73" s="4" t="s">
        <v>454</v>
      </c>
      <c r="H73" s="6" t="n">
        <v>75000</v>
      </c>
    </row>
    <row r="74" spans="1:9">
      <c r="A74" s="4" t="s">
        <v>468</v>
      </c>
    </row>
    <row r="75" spans="1:9">
      <c r="A75" s="4" t="s">
        <v>108</v>
      </c>
      <c r="I75" s="5" t="n">
        <v>10000</v>
      </c>
    </row>
    <row r="76" spans="1:9">
      <c r="A76" s="4" t="s">
        <v>459</v>
      </c>
      <c r="I76" s="6" t="n">
        <v>3</v>
      </c>
    </row>
    <row r="77" spans="1:9">
      <c r="A77" s="4" t="s">
        <v>469</v>
      </c>
    </row>
    <row r="78" spans="1:9">
      <c r="A78" s="4" t="s">
        <v>108</v>
      </c>
      <c r="I78" s="5" t="n">
        <v>57500</v>
      </c>
    </row>
    <row r="79" spans="1:9">
      <c r="A79" s="4" t="s">
        <v>459</v>
      </c>
      <c r="I79" s="6" t="n">
        <v>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470</v>
      </c>
      <c r="B1" s="2" t="s">
        <v>355</v>
      </c>
      <c r="C1" s="2" t="s">
        <v>2</v>
      </c>
      <c r="D1" s="2" t="s">
        <v>35</v>
      </c>
    </row>
    <row r="2" spans="1:4">
      <c r="A2" s="4" t="s">
        <v>471</v>
      </c>
      <c r="B2" s="5" t="n">
        <v>1004016</v>
      </c>
      <c r="C2" s="5" t="n">
        <v>948745</v>
      </c>
      <c r="D2" s="5" t="n">
        <v>920000</v>
      </c>
    </row>
    <row r="3" spans="1:4">
      <c r="A3" s="4" t="s">
        <v>386</v>
      </c>
      <c r="C3" s="5" t="n">
        <v>3778796</v>
      </c>
    </row>
    <row r="4" spans="1:4">
      <c r="A4" s="4" t="s">
        <v>279</v>
      </c>
    </row>
    <row r="5" spans="1:4">
      <c r="A5" s="4" t="s">
        <v>389</v>
      </c>
      <c r="C5" s="5" t="n">
        <v>790000</v>
      </c>
      <c r="D5" s="4" t="s">
        <v>39</v>
      </c>
    </row>
    <row r="6" spans="1:4">
      <c r="A6" s="4" t="s">
        <v>471</v>
      </c>
      <c r="C6" s="5" t="n">
        <v>948745</v>
      </c>
      <c r="D6" s="5" t="n">
        <v>920000</v>
      </c>
    </row>
    <row r="7" spans="1:4">
      <c r="A7" s="4" t="s">
        <v>391</v>
      </c>
      <c r="C7" s="4" t="s">
        <v>39</v>
      </c>
      <c r="D7" s="4" t="s">
        <v>39</v>
      </c>
    </row>
    <row r="8" spans="1:4">
      <c r="A8" s="4" t="s">
        <v>472</v>
      </c>
      <c r="C8" s="5" t="n">
        <v>-390000</v>
      </c>
      <c r="D8" s="5" t="n">
        <v>-130000</v>
      </c>
    </row>
    <row r="9" spans="1:4">
      <c r="A9" s="4" t="s">
        <v>386</v>
      </c>
      <c r="C9" s="5" t="n">
        <v>1348745</v>
      </c>
      <c r="D9" s="5" t="n">
        <v>790000</v>
      </c>
    </row>
    <row r="10" spans="1:4">
      <c r="A10" s="4" t="s">
        <v>473</v>
      </c>
      <c r="C10" s="5" t="n">
        <v>180521</v>
      </c>
    </row>
    <row r="11" spans="1:4">
      <c r="A11" s="4" t="s">
        <v>400</v>
      </c>
      <c r="C11" s="8" t="n">
        <v>4.62</v>
      </c>
      <c r="D11" s="4" t="s">
        <v>39</v>
      </c>
    </row>
    <row r="12" spans="1:4">
      <c r="A12" s="4" t="s">
        <v>471</v>
      </c>
      <c r="C12" s="9" t="n">
        <v>2.64</v>
      </c>
      <c r="D12" s="9" t="n">
        <v>4.6</v>
      </c>
    </row>
    <row r="13" spans="1:4">
      <c r="A13" s="4" t="s">
        <v>391</v>
      </c>
      <c r="C13" s="4" t="s">
        <v>39</v>
      </c>
      <c r="D13" s="4" t="s">
        <v>39</v>
      </c>
    </row>
    <row r="14" spans="1:4">
      <c r="A14" s="4" t="s">
        <v>472</v>
      </c>
      <c r="C14" s="9" t="n">
        <v>3.87</v>
      </c>
      <c r="D14" s="9" t="n">
        <v>4.45</v>
      </c>
    </row>
    <row r="15" spans="1:4">
      <c r="A15" s="4" t="s">
        <v>401</v>
      </c>
      <c r="C15" s="9" t="n">
        <v>3.45</v>
      </c>
      <c r="D15" s="8" t="n">
        <v>4.62</v>
      </c>
    </row>
    <row r="16" spans="1:4">
      <c r="A16" s="4" t="s">
        <v>473</v>
      </c>
      <c r="C16" s="8" t="n">
        <v>4.5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474</v>
      </c>
      <c r="B1" s="2" t="s">
        <v>1</v>
      </c>
    </row>
    <row r="2" spans="1:3">
      <c r="B2" s="2" t="s">
        <v>2</v>
      </c>
      <c r="C2" s="2" t="s">
        <v>35</v>
      </c>
    </row>
    <row r="3" spans="1:3">
      <c r="A3" s="4" t="s">
        <v>426</v>
      </c>
      <c r="B3" s="4" t="s">
        <v>366</v>
      </c>
      <c r="C3" s="4" t="s">
        <v>366</v>
      </c>
    </row>
    <row r="4" spans="1:3">
      <c r="A4" s="4" t="s">
        <v>427</v>
      </c>
      <c r="B4" s="4" t="s">
        <v>428</v>
      </c>
      <c r="C4" s="4" t="s">
        <v>428</v>
      </c>
    </row>
    <row r="5" spans="1:3">
      <c r="A5" s="4" t="s">
        <v>432</v>
      </c>
    </row>
    <row r="6" spans="1:3">
      <c r="A6" s="4" t="s">
        <v>433</v>
      </c>
      <c r="B6" s="4" t="s">
        <v>434</v>
      </c>
      <c r="C6" s="4" t="s">
        <v>435</v>
      </c>
    </row>
    <row r="7" spans="1:3">
      <c r="A7" s="4" t="s">
        <v>436</v>
      </c>
      <c r="B7" s="4" t="s">
        <v>437</v>
      </c>
      <c r="C7" s="4" t="s">
        <v>438</v>
      </c>
    </row>
    <row r="8" spans="1:3">
      <c r="A8" s="4" t="s">
        <v>439</v>
      </c>
    </row>
    <row r="9" spans="1:3">
      <c r="A9" s="4" t="s">
        <v>433</v>
      </c>
      <c r="B9" s="4" t="s">
        <v>440</v>
      </c>
      <c r="C9" s="4" t="s">
        <v>441</v>
      </c>
    </row>
    <row r="10" spans="1:3">
      <c r="A10" s="4" t="s">
        <v>436</v>
      </c>
      <c r="B10" s="4" t="s">
        <v>442</v>
      </c>
      <c r="C10" s="4" t="s">
        <v>44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24"/>
  </cols>
  <sheetData>
    <row r="1" spans="1:4">
      <c r="A1" s="1" t="s">
        <v>475</v>
      </c>
      <c r="B1" s="2" t="s">
        <v>355</v>
      </c>
      <c r="C1" s="2" t="s">
        <v>2</v>
      </c>
      <c r="D1" s="2" t="s">
        <v>35</v>
      </c>
    </row>
    <row r="2" spans="1:4">
      <c r="A2" s="4" t="s">
        <v>476</v>
      </c>
      <c r="B2" s="5" t="n">
        <v>1004016</v>
      </c>
      <c r="C2" s="5" t="n">
        <v>948745</v>
      </c>
      <c r="D2" s="5" t="n">
        <v>920000</v>
      </c>
    </row>
    <row r="3" spans="1:4">
      <c r="A3" s="4" t="s">
        <v>477</v>
      </c>
      <c r="C3" s="5" t="n">
        <v>296250</v>
      </c>
    </row>
    <row r="4" spans="1:4">
      <c r="A4" s="4" t="s">
        <v>107</v>
      </c>
      <c r="C4" s="6" t="n">
        <v>200332</v>
      </c>
      <c r="D4" s="6" t="n">
        <v>43415</v>
      </c>
    </row>
    <row r="5" spans="1:4">
      <c r="A5" s="4" t="s">
        <v>478</v>
      </c>
      <c r="C5" s="6" t="n">
        <v>1000000</v>
      </c>
      <c r="D5" s="6" t="n">
        <v>1100000</v>
      </c>
    </row>
    <row r="6" spans="1:4">
      <c r="A6" s="4" t="s">
        <v>479</v>
      </c>
      <c r="C6" s="4" t="s">
        <v>480</v>
      </c>
      <c r="D6" s="4" t="s">
        <v>481</v>
      </c>
    </row>
    <row r="7" spans="1:4">
      <c r="A7" s="4" t="s">
        <v>482</v>
      </c>
      <c r="C7" s="6" t="n">
        <v>575395</v>
      </c>
      <c r="D7" s="6" t="n">
        <v>77550</v>
      </c>
    </row>
    <row r="8" spans="1:4">
      <c r="A8" s="4" t="s">
        <v>483</v>
      </c>
    </row>
    <row r="9" spans="1:4">
      <c r="A9" s="4" t="s">
        <v>484</v>
      </c>
      <c r="C9" s="4" t="s">
        <v>485</v>
      </c>
    </row>
    <row r="10" spans="1:4">
      <c r="A10" s="4" t="s">
        <v>486</v>
      </c>
    </row>
    <row r="11" spans="1:4">
      <c r="A11" s="4" t="s">
        <v>476</v>
      </c>
      <c r="C11" s="5" t="n">
        <v>1868745</v>
      </c>
    </row>
    <row r="12" spans="1:4">
      <c r="A12" s="4" t="s">
        <v>487</v>
      </c>
      <c r="C12" s="5" t="n">
        <v>177224</v>
      </c>
    </row>
    <row r="13" spans="1:4">
      <c r="A13" s="4" t="s">
        <v>488</v>
      </c>
      <c r="C13" s="5" t="n">
        <v>520000</v>
      </c>
    </row>
    <row r="14" spans="1:4">
      <c r="A14" s="4" t="s">
        <v>489</v>
      </c>
    </row>
    <row r="15" spans="1:4">
      <c r="A15" s="4" t="s">
        <v>490</v>
      </c>
      <c r="C15" s="5" t="n">
        <v>10000000</v>
      </c>
    </row>
    <row r="16" spans="1:4">
      <c r="A16" s="4" t="s">
        <v>279</v>
      </c>
    </row>
    <row r="17" spans="1:4">
      <c r="A17" s="4" t="s">
        <v>476</v>
      </c>
      <c r="C17" s="5" t="n">
        <v>948745</v>
      </c>
      <c r="D17" s="5" t="n">
        <v>920000</v>
      </c>
    </row>
    <row r="18" spans="1:4">
      <c r="A18" s="4" t="s">
        <v>491</v>
      </c>
      <c r="C18" s="8" t="n">
        <v>2.7</v>
      </c>
      <c r="D18" s="8" t="n">
        <v>4.4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0"/>
    <col customWidth="1" max="2" min="2" width="13"/>
    <col customWidth="1" max="3" min="3" width="27"/>
    <col customWidth="1" max="4" min="4" width="20"/>
    <col customWidth="1" max="5" min="5" width="12"/>
  </cols>
  <sheetData>
    <row r="1" spans="1:5">
      <c r="A1" s="1" t="s">
        <v>98</v>
      </c>
      <c r="B1" s="2" t="s">
        <v>99</v>
      </c>
      <c r="C1" s="2" t="s">
        <v>100</v>
      </c>
      <c r="D1" s="2" t="s">
        <v>101</v>
      </c>
      <c r="E1" s="2" t="s">
        <v>102</v>
      </c>
    </row>
    <row r="2" spans="1:5">
      <c r="A2" s="4" t="s">
        <v>103</v>
      </c>
      <c r="B2" s="5" t="n">
        <v>26213800</v>
      </c>
    </row>
    <row r="3" spans="1:5">
      <c r="A3" s="4" t="s">
        <v>104</v>
      </c>
      <c r="B3" s="6" t="n">
        <v>2622</v>
      </c>
      <c r="C3" s="6" t="n">
        <v>2030018</v>
      </c>
      <c r="D3" s="6" t="n">
        <v>-1908237</v>
      </c>
      <c r="E3" s="6" t="n">
        <v>124403</v>
      </c>
    </row>
    <row r="4" spans="1:5">
      <c r="A4" s="4" t="s">
        <v>105</v>
      </c>
      <c r="B4" s="5" t="n">
        <v>2000000</v>
      </c>
    </row>
    <row r="5" spans="1:5">
      <c r="A5" s="4" t="s">
        <v>106</v>
      </c>
      <c r="B5" s="6" t="n">
        <v>200</v>
      </c>
      <c r="C5" s="5" t="n">
        <v>10887061</v>
      </c>
      <c r="D5" s="4" t="s">
        <v>39</v>
      </c>
      <c r="E5" s="5" t="n">
        <v>10887261</v>
      </c>
    </row>
    <row r="6" spans="1:5">
      <c r="A6" s="4" t="s">
        <v>107</v>
      </c>
      <c r="B6" s="4" t="s">
        <v>39</v>
      </c>
      <c r="C6" s="5" t="n">
        <v>43415</v>
      </c>
      <c r="D6" s="4" t="s">
        <v>39</v>
      </c>
      <c r="E6" s="5" t="n">
        <v>43415</v>
      </c>
    </row>
    <row r="7" spans="1:5">
      <c r="A7" s="4" t="s">
        <v>108</v>
      </c>
      <c r="B7" s="5" t="n">
        <v>67500</v>
      </c>
    </row>
    <row r="8" spans="1:5">
      <c r="A8" s="4" t="s">
        <v>109</v>
      </c>
      <c r="B8" s="6" t="n">
        <v>7</v>
      </c>
      <c r="C8" s="5" t="n">
        <v>144993</v>
      </c>
      <c r="D8" s="4" t="s">
        <v>39</v>
      </c>
      <c r="E8" s="5" t="n">
        <v>145000</v>
      </c>
    </row>
    <row r="9" spans="1:5">
      <c r="A9" s="4" t="s">
        <v>110</v>
      </c>
      <c r="E9" s="4" t="s">
        <v>39</v>
      </c>
    </row>
    <row r="10" spans="1:5">
      <c r="A10" s="4" t="s">
        <v>111</v>
      </c>
      <c r="E10" s="4" t="s">
        <v>39</v>
      </c>
    </row>
    <row r="11" spans="1:5">
      <c r="A11" s="4" t="s">
        <v>112</v>
      </c>
      <c r="B11" s="5" t="n">
        <v>86749</v>
      </c>
    </row>
    <row r="12" spans="1:5">
      <c r="A12" s="4" t="s">
        <v>113</v>
      </c>
      <c r="B12" s="6" t="n">
        <v>9</v>
      </c>
      <c r="C12" s="5" t="n">
        <v>329636</v>
      </c>
      <c r="D12" s="4" t="s">
        <v>39</v>
      </c>
      <c r="E12" s="5" t="n">
        <v>329645</v>
      </c>
    </row>
    <row r="13" spans="1:5">
      <c r="A13" s="4" t="s">
        <v>114</v>
      </c>
      <c r="B13" s="4" t="s">
        <v>39</v>
      </c>
      <c r="C13" s="4" t="s">
        <v>39</v>
      </c>
      <c r="D13" s="5" t="n">
        <v>-7491990</v>
      </c>
      <c r="E13" s="5" t="n">
        <v>-7491990</v>
      </c>
    </row>
    <row r="14" spans="1:5">
      <c r="A14" s="4" t="s">
        <v>115</v>
      </c>
      <c r="B14" s="5" t="n">
        <v>28762424</v>
      </c>
    </row>
    <row r="15" spans="1:5">
      <c r="A15" s="4" t="s">
        <v>116</v>
      </c>
      <c r="B15" s="6" t="n">
        <v>2877</v>
      </c>
      <c r="C15" s="5" t="n">
        <v>15012584</v>
      </c>
      <c r="D15" s="5" t="n">
        <v>-9400227</v>
      </c>
      <c r="E15" s="5" t="n">
        <v>5615234</v>
      </c>
    </row>
    <row r="16" spans="1:5">
      <c r="A16" s="4" t="s">
        <v>107</v>
      </c>
      <c r="B16" s="4" t="s">
        <v>39</v>
      </c>
      <c r="C16" s="5" t="n">
        <v>200332</v>
      </c>
      <c r="D16" s="4" t="s">
        <v>39</v>
      </c>
      <c r="E16" s="5" t="n">
        <v>200332</v>
      </c>
    </row>
    <row r="17" spans="1:5">
      <c r="A17" s="4" t="s">
        <v>108</v>
      </c>
      <c r="B17" s="5" t="n">
        <v>37500</v>
      </c>
    </row>
    <row r="18" spans="1:5">
      <c r="A18" s="4" t="s">
        <v>109</v>
      </c>
      <c r="B18" s="6" t="n">
        <v>4</v>
      </c>
      <c r="C18" s="5" t="n">
        <v>74996</v>
      </c>
      <c r="D18" s="4" t="s">
        <v>39</v>
      </c>
      <c r="E18" s="5" t="n">
        <v>75000</v>
      </c>
    </row>
    <row r="19" spans="1:5">
      <c r="A19" s="4" t="s">
        <v>110</v>
      </c>
      <c r="B19" s="4" t="s">
        <v>39</v>
      </c>
      <c r="C19" s="5" t="n">
        <v>859155</v>
      </c>
      <c r="D19" s="4" t="s">
        <v>39</v>
      </c>
      <c r="E19" s="5" t="n">
        <v>859155</v>
      </c>
    </row>
    <row r="20" spans="1:5">
      <c r="A20" s="4" t="s">
        <v>111</v>
      </c>
      <c r="C20" s="5" t="n">
        <v>924000</v>
      </c>
      <c r="E20" s="5" t="n">
        <v>924000</v>
      </c>
    </row>
    <row r="21" spans="1:5">
      <c r="A21" s="4" t="s">
        <v>112</v>
      </c>
      <c r="B21" s="5" t="n">
        <v>51863</v>
      </c>
    </row>
    <row r="22" spans="1:5">
      <c r="A22" s="4" t="s">
        <v>113</v>
      </c>
      <c r="B22" s="6" t="n">
        <v>5</v>
      </c>
      <c r="C22" s="5" t="n">
        <v>162852</v>
      </c>
      <c r="D22" s="4" t="s">
        <v>39</v>
      </c>
      <c r="E22" s="5" t="n">
        <v>162857</v>
      </c>
    </row>
    <row r="23" spans="1:5">
      <c r="A23" s="4" t="s">
        <v>114</v>
      </c>
      <c r="B23" s="4" t="s">
        <v>39</v>
      </c>
      <c r="C23" s="4" t="s">
        <v>39</v>
      </c>
      <c r="D23" s="5" t="n">
        <v>-16576479</v>
      </c>
      <c r="E23" s="5" t="n">
        <v>-16576479</v>
      </c>
    </row>
    <row r="24" spans="1:5">
      <c r="A24" s="4" t="s">
        <v>117</v>
      </c>
      <c r="B24" s="5" t="n">
        <v>28851787</v>
      </c>
    </row>
    <row r="25" spans="1:5">
      <c r="A25" s="4" t="s">
        <v>118</v>
      </c>
      <c r="B25" s="6" t="n">
        <v>2886</v>
      </c>
      <c r="C25" s="6" t="n">
        <v>17233919</v>
      </c>
      <c r="D25" s="6" t="n">
        <v>-25976706</v>
      </c>
      <c r="E25" s="6" t="n">
        <v>-87399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4"/>
    <col customWidth="1" max="6" min="6" width="16"/>
    <col customWidth="1" max="7" min="7" width="14"/>
  </cols>
  <sheetData>
    <row r="1" spans="1:7">
      <c r="A1" s="1" t="s">
        <v>492</v>
      </c>
      <c r="B1" s="2" t="s">
        <v>414</v>
      </c>
      <c r="C1" s="2" t="s">
        <v>355</v>
      </c>
      <c r="D1" s="2" t="s">
        <v>493</v>
      </c>
      <c r="E1" s="2" t="s">
        <v>415</v>
      </c>
      <c r="F1" s="2" t="s">
        <v>2</v>
      </c>
      <c r="G1" s="2" t="s">
        <v>35</v>
      </c>
    </row>
    <row r="2" spans="1:7">
      <c r="A2" s="4" t="s">
        <v>85</v>
      </c>
      <c r="F2" s="6" t="n">
        <v>2240690</v>
      </c>
      <c r="G2" s="6" t="n">
        <v>1369242</v>
      </c>
    </row>
    <row r="3" spans="1:7">
      <c r="A3" s="4" t="s">
        <v>476</v>
      </c>
      <c r="C3" s="5" t="n">
        <v>1004016</v>
      </c>
      <c r="F3" s="5" t="n">
        <v>948745</v>
      </c>
      <c r="G3" s="5" t="n">
        <v>920000</v>
      </c>
    </row>
    <row r="4" spans="1:7">
      <c r="A4" s="4" t="s">
        <v>494</v>
      </c>
    </row>
    <row r="5" spans="1:7">
      <c r="A5" s="4" t="s">
        <v>495</v>
      </c>
      <c r="F5" s="6" t="n">
        <v>750000</v>
      </c>
      <c r="G5" s="6" t="n">
        <v>500000</v>
      </c>
    </row>
    <row r="6" spans="1:7">
      <c r="A6" s="4" t="s">
        <v>496</v>
      </c>
    </row>
    <row r="7" spans="1:7">
      <c r="A7" s="4" t="s">
        <v>495</v>
      </c>
      <c r="F7" s="5" t="n">
        <v>180000</v>
      </c>
      <c r="G7" s="5" t="n">
        <v>0</v>
      </c>
    </row>
    <row r="8" spans="1:7">
      <c r="A8" s="4" t="s">
        <v>497</v>
      </c>
    </row>
    <row r="9" spans="1:7">
      <c r="A9" s="4" t="s">
        <v>476</v>
      </c>
      <c r="D9" s="5" t="n">
        <v>50000</v>
      </c>
    </row>
    <row r="10" spans="1:7">
      <c r="A10" s="4" t="s">
        <v>498</v>
      </c>
      <c r="D10" s="6" t="n">
        <v>4</v>
      </c>
    </row>
    <row r="11" spans="1:7">
      <c r="A11" s="4" t="s">
        <v>499</v>
      </c>
      <c r="D11" s="4" t="s">
        <v>500</v>
      </c>
    </row>
    <row r="12" spans="1:7">
      <c r="A12" s="4" t="s">
        <v>501</v>
      </c>
      <c r="D12" s="4" t="s">
        <v>502</v>
      </c>
    </row>
    <row r="13" spans="1:7">
      <c r="A13" s="4" t="s">
        <v>503</v>
      </c>
    </row>
    <row r="14" spans="1:7">
      <c r="A14" s="4" t="s">
        <v>495</v>
      </c>
      <c r="F14" s="6" t="n">
        <v>300000</v>
      </c>
      <c r="G14" s="5" t="n">
        <v>200000</v>
      </c>
    </row>
    <row r="15" spans="1:7">
      <c r="A15" s="4" t="s">
        <v>504</v>
      </c>
    </row>
    <row r="16" spans="1:7">
      <c r="A16" s="4" t="s">
        <v>498</v>
      </c>
      <c r="F16" s="8" t="n">
        <v>2.5</v>
      </c>
    </row>
    <row r="17" spans="1:7">
      <c r="A17" s="4" t="s">
        <v>499</v>
      </c>
      <c r="F17" s="4" t="s">
        <v>505</v>
      </c>
    </row>
    <row r="18" spans="1:7">
      <c r="A18" s="4" t="s">
        <v>501</v>
      </c>
      <c r="F18" s="4" t="s">
        <v>506</v>
      </c>
    </row>
    <row r="19" spans="1:7">
      <c r="A19" s="4" t="s">
        <v>507</v>
      </c>
      <c r="F19" s="5" t="n">
        <v>50000</v>
      </c>
    </row>
    <row r="20" spans="1:7">
      <c r="A20" s="4" t="s">
        <v>508</v>
      </c>
    </row>
    <row r="21" spans="1:7">
      <c r="A21" s="4" t="s">
        <v>476</v>
      </c>
      <c r="F21" s="5" t="n">
        <v>50000</v>
      </c>
    </row>
    <row r="22" spans="1:7">
      <c r="A22" s="4" t="s">
        <v>498</v>
      </c>
      <c r="F22" s="6" t="n">
        <v>4</v>
      </c>
    </row>
    <row r="23" spans="1:7">
      <c r="A23" s="4" t="s">
        <v>499</v>
      </c>
      <c r="F23" s="4" t="s">
        <v>500</v>
      </c>
    </row>
    <row r="24" spans="1:7">
      <c r="A24" s="4" t="s">
        <v>501</v>
      </c>
      <c r="F24" s="4" t="s">
        <v>502</v>
      </c>
    </row>
    <row r="25" spans="1:7">
      <c r="A25" s="4" t="s">
        <v>509</v>
      </c>
    </row>
    <row r="26" spans="1:7">
      <c r="A26" s="4" t="s">
        <v>498</v>
      </c>
      <c r="F26" s="8" t="n">
        <v>2.5</v>
      </c>
    </row>
    <row r="27" spans="1:7">
      <c r="A27" s="4" t="s">
        <v>499</v>
      </c>
      <c r="F27" s="4" t="s">
        <v>505</v>
      </c>
    </row>
    <row r="28" spans="1:7">
      <c r="A28" s="4" t="s">
        <v>501</v>
      </c>
      <c r="F28" s="4" t="s">
        <v>506</v>
      </c>
    </row>
    <row r="29" spans="1:7">
      <c r="A29" s="4" t="s">
        <v>507</v>
      </c>
      <c r="F29" s="5" t="n">
        <v>6250</v>
      </c>
    </row>
    <row r="30" spans="1:7">
      <c r="A30" s="4" t="s">
        <v>510</v>
      </c>
    </row>
    <row r="31" spans="1:7">
      <c r="A31" s="4" t="s">
        <v>476</v>
      </c>
      <c r="F31" s="5" t="n">
        <v>50000</v>
      </c>
    </row>
    <row r="32" spans="1:7">
      <c r="A32" s="4" t="s">
        <v>498</v>
      </c>
      <c r="F32" s="8" t="n">
        <v>2.95</v>
      </c>
    </row>
    <row r="33" spans="1:7">
      <c r="A33" s="4" t="s">
        <v>499</v>
      </c>
      <c r="F33" s="4" t="s">
        <v>511</v>
      </c>
    </row>
    <row r="34" spans="1:7">
      <c r="A34" s="4" t="s">
        <v>501</v>
      </c>
      <c r="F34" s="4" t="s">
        <v>512</v>
      </c>
    </row>
    <row r="35" spans="1:7">
      <c r="A35" s="4" t="s">
        <v>513</v>
      </c>
    </row>
    <row r="36" spans="1:7">
      <c r="A36" s="4" t="s">
        <v>476</v>
      </c>
      <c r="B36" s="5" t="n">
        <v>24592</v>
      </c>
    </row>
    <row r="37" spans="1:7">
      <c r="A37" s="4" t="s">
        <v>495</v>
      </c>
      <c r="B37" s="6" t="n">
        <v>75000</v>
      </c>
    </row>
    <row r="38" spans="1:7">
      <c r="A38" s="4" t="s">
        <v>454</v>
      </c>
      <c r="F38" s="6" t="n">
        <v>37503</v>
      </c>
    </row>
    <row r="39" spans="1:7">
      <c r="A39" s="4" t="s">
        <v>514</v>
      </c>
      <c r="F39" s="6" t="n">
        <v>18751</v>
      </c>
    </row>
    <row r="40" spans="1:7">
      <c r="A40" s="4" t="s">
        <v>515</v>
      </c>
      <c r="B40" s="4" t="s">
        <v>516</v>
      </c>
    </row>
    <row r="41" spans="1:7">
      <c r="A41" s="4" t="s">
        <v>517</v>
      </c>
      <c r="F41" s="4" t="s">
        <v>518</v>
      </c>
    </row>
    <row r="42" spans="1:7">
      <c r="A42" s="4" t="s">
        <v>519</v>
      </c>
    </row>
    <row r="43" spans="1:7">
      <c r="A43" s="4" t="s">
        <v>476</v>
      </c>
      <c r="E43" s="5" t="n">
        <v>26316</v>
      </c>
    </row>
    <row r="44" spans="1:7">
      <c r="A44" s="4" t="s">
        <v>495</v>
      </c>
      <c r="E44" s="6" t="n">
        <v>85000</v>
      </c>
    </row>
    <row r="45" spans="1:7">
      <c r="A45" s="4" t="s">
        <v>520</v>
      </c>
      <c r="E45" s="8" t="n">
        <v>2.85</v>
      </c>
    </row>
    <row r="46" spans="1:7">
      <c r="A46" s="4" t="s">
        <v>454</v>
      </c>
      <c r="F46" s="6" t="n">
        <v>37500</v>
      </c>
    </row>
    <row r="47" spans="1:7">
      <c r="A47" s="4" t="s">
        <v>514</v>
      </c>
      <c r="F47" s="5" t="n">
        <v>30925</v>
      </c>
    </row>
    <row r="48" spans="1:7">
      <c r="A48" s="4" t="s">
        <v>521</v>
      </c>
    </row>
    <row r="49" spans="1:7">
      <c r="A49" s="4" t="s">
        <v>476</v>
      </c>
      <c r="E49" s="5" t="n">
        <v>26316</v>
      </c>
    </row>
    <row r="50" spans="1:7">
      <c r="A50" s="4" t="s">
        <v>495</v>
      </c>
      <c r="E50" s="6" t="n">
        <v>79000</v>
      </c>
    </row>
    <row r="51" spans="1:7">
      <c r="A51" s="4" t="s">
        <v>520</v>
      </c>
      <c r="E51" s="8" t="n">
        <v>2.85</v>
      </c>
    </row>
    <row r="52" spans="1:7">
      <c r="A52" s="4" t="s">
        <v>454</v>
      </c>
      <c r="F52" s="5" t="n">
        <v>37500</v>
      </c>
    </row>
    <row r="53" spans="1:7">
      <c r="A53" s="4" t="s">
        <v>514</v>
      </c>
      <c r="F53" s="5" t="n">
        <v>30925</v>
      </c>
    </row>
    <row r="54" spans="1:7">
      <c r="A54" s="4" t="s">
        <v>522</v>
      </c>
    </row>
    <row r="55" spans="1:7">
      <c r="A55" s="4" t="s">
        <v>85</v>
      </c>
      <c r="F55" s="6" t="n">
        <v>700000</v>
      </c>
      <c r="G55" s="6" t="n">
        <v>360000</v>
      </c>
    </row>
    <row r="56" spans="1:7">
      <c r="A56" s="4" t="s">
        <v>523</v>
      </c>
    </row>
    <row r="57" spans="1:7">
      <c r="A57" s="4" t="s">
        <v>476</v>
      </c>
      <c r="D57" s="5" t="n">
        <v>50000</v>
      </c>
    </row>
    <row r="58" spans="1:7">
      <c r="A58" s="4" t="s">
        <v>498</v>
      </c>
      <c r="D58" s="6" t="n">
        <v>4</v>
      </c>
    </row>
    <row r="59" spans="1:7">
      <c r="A59" s="4" t="s">
        <v>499</v>
      </c>
      <c r="D59" s="4" t="s">
        <v>500</v>
      </c>
    </row>
    <row r="60" spans="1:7">
      <c r="A60" s="4" t="s">
        <v>501</v>
      </c>
      <c r="D60" s="4" t="s">
        <v>50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24</v>
      </c>
      <c r="B1" s="2" t="s">
        <v>2</v>
      </c>
      <c r="C1" s="2" t="s">
        <v>35</v>
      </c>
    </row>
    <row r="2" spans="1:3">
      <c r="A2" s="3" t="s">
        <v>525</v>
      </c>
    </row>
    <row r="3" spans="1:3">
      <c r="A3" s="4" t="s">
        <v>526</v>
      </c>
      <c r="B3" s="6" t="n">
        <v>-21000</v>
      </c>
      <c r="C3" s="4" t="s">
        <v>39</v>
      </c>
    </row>
    <row r="4" spans="1:3">
      <c r="A4" s="4" t="s">
        <v>527</v>
      </c>
      <c r="B4" s="5" t="n">
        <v>-835000</v>
      </c>
      <c r="C4" s="4" t="s">
        <v>39</v>
      </c>
    </row>
    <row r="5" spans="1:3">
      <c r="A5" s="4" t="s">
        <v>528</v>
      </c>
      <c r="B5" s="5" t="n">
        <v>-856000</v>
      </c>
      <c r="C5" s="4" t="s">
        <v>39</v>
      </c>
    </row>
    <row r="6" spans="1:3">
      <c r="A6" s="3" t="s">
        <v>529</v>
      </c>
    </row>
    <row r="7" spans="1:3">
      <c r="A7" s="4" t="s">
        <v>530</v>
      </c>
      <c r="B7" s="5" t="n">
        <v>8010000</v>
      </c>
      <c r="C7" s="5" t="n">
        <v>4026000</v>
      </c>
    </row>
    <row r="8" spans="1:3">
      <c r="A8" s="4" t="s">
        <v>531</v>
      </c>
      <c r="B8" s="5" t="n">
        <v>360000</v>
      </c>
      <c r="C8" s="4" t="s">
        <v>39</v>
      </c>
    </row>
    <row r="9" spans="1:3">
      <c r="A9" s="4" t="s">
        <v>532</v>
      </c>
      <c r="B9" s="5" t="n">
        <v>172000</v>
      </c>
      <c r="C9" s="5" t="n">
        <v>160000</v>
      </c>
    </row>
    <row r="10" spans="1:3">
      <c r="A10" s="4" t="s">
        <v>533</v>
      </c>
      <c r="B10" s="5" t="n">
        <v>16000</v>
      </c>
      <c r="C10" s="5" t="n">
        <v>23000</v>
      </c>
    </row>
    <row r="11" spans="1:3">
      <c r="A11" s="4" t="s">
        <v>534</v>
      </c>
      <c r="B11" s="5" t="n">
        <v>8558000</v>
      </c>
      <c r="C11" s="5" t="n">
        <v>4209000</v>
      </c>
    </row>
    <row r="12" spans="1:3">
      <c r="A12" s="4" t="s">
        <v>535</v>
      </c>
      <c r="B12" s="5" t="n">
        <v>-7702000</v>
      </c>
      <c r="C12" s="5" t="n">
        <v>-4209000</v>
      </c>
    </row>
    <row r="13" spans="1:3">
      <c r="A13" s="4" t="s">
        <v>536</v>
      </c>
      <c r="B13" s="5" t="n">
        <v>856000</v>
      </c>
      <c r="C13" s="4" t="s">
        <v>39</v>
      </c>
    </row>
    <row r="14" spans="1:3">
      <c r="A14" s="4" t="s">
        <v>537</v>
      </c>
      <c r="B14" s="4" t="s">
        <v>39</v>
      </c>
      <c r="C14" s="4" t="s">
        <v>3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38</v>
      </c>
      <c r="B1" s="2" t="s">
        <v>1</v>
      </c>
    </row>
    <row r="2" spans="1:3">
      <c r="B2" s="2" t="s">
        <v>2</v>
      </c>
      <c r="C2" s="2" t="s">
        <v>35</v>
      </c>
    </row>
    <row r="3" spans="1:3">
      <c r="A3" s="3" t="s">
        <v>539</v>
      </c>
    </row>
    <row r="4" spans="1:3">
      <c r="A4" s="4" t="s">
        <v>540</v>
      </c>
      <c r="B4" s="6" t="n">
        <v>4145000</v>
      </c>
      <c r="C4" s="6" t="n">
        <v>2535000</v>
      </c>
    </row>
    <row r="5" spans="1:3">
      <c r="A5" s="4" t="s">
        <v>541</v>
      </c>
      <c r="B5" s="5" t="n">
        <v>-177000</v>
      </c>
      <c r="C5" s="5" t="n">
        <v>-85000</v>
      </c>
    </row>
    <row r="6" spans="1:3">
      <c r="A6" s="4" t="s">
        <v>542</v>
      </c>
      <c r="B6" s="5" t="n">
        <v>1466000</v>
      </c>
      <c r="C6" s="5" t="n">
        <v>659000</v>
      </c>
    </row>
    <row r="7" spans="1:3">
      <c r="A7" s="4" t="s">
        <v>543</v>
      </c>
      <c r="B7" s="4" t="s">
        <v>39</v>
      </c>
      <c r="C7" s="5" t="n">
        <v>104000</v>
      </c>
    </row>
    <row r="8" spans="1:3">
      <c r="A8" s="4" t="s">
        <v>544</v>
      </c>
      <c r="B8" s="5" t="n">
        <v>-1941000</v>
      </c>
    </row>
    <row r="9" spans="1:3">
      <c r="A9" s="4" t="s">
        <v>545</v>
      </c>
      <c r="B9" s="5" t="n">
        <v>-3493000</v>
      </c>
      <c r="C9" s="5" t="n">
        <v>-3213000</v>
      </c>
    </row>
    <row r="10" spans="1:3">
      <c r="A10" s="4" t="s">
        <v>546</v>
      </c>
      <c r="B10" s="4" t="s">
        <v>39</v>
      </c>
      <c r="C10" s="4" t="s">
        <v>3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547</v>
      </c>
      <c r="B1" s="2" t="s">
        <v>1</v>
      </c>
    </row>
    <row r="2" spans="1:3">
      <c r="B2" s="2" t="s">
        <v>2</v>
      </c>
      <c r="C2" s="2" t="s">
        <v>35</v>
      </c>
    </row>
    <row r="3" spans="1:3">
      <c r="A3" s="3" t="s">
        <v>548</v>
      </c>
    </row>
    <row r="4" spans="1:3">
      <c r="A4" s="4" t="s">
        <v>549</v>
      </c>
      <c r="B4" s="6" t="n">
        <v>26673000</v>
      </c>
      <c r="C4" s="6" t="n">
        <v>9936000</v>
      </c>
    </row>
    <row r="5" spans="1:3">
      <c r="A5" s="4" t="s">
        <v>550</v>
      </c>
      <c r="B5" s="5" t="n">
        <v>2029</v>
      </c>
    </row>
    <row r="6" spans="1:3">
      <c r="A6" s="4" t="s">
        <v>545</v>
      </c>
      <c r="B6" s="6" t="n">
        <v>-3443000</v>
      </c>
      <c r="C6" s="6" t="n">
        <v>-3213000</v>
      </c>
    </row>
    <row r="7" spans="1:3">
      <c r="A7" s="4" t="s">
        <v>551</v>
      </c>
      <c r="B7" s="6" t="n">
        <v>1277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21"/>
  </cols>
  <sheetData>
    <row r="1" spans="1:2">
      <c r="A1" s="1" t="s">
        <v>552</v>
      </c>
      <c r="B1" s="2" t="s">
        <v>335</v>
      </c>
    </row>
    <row r="2" spans="1:2">
      <c r="A2" s="3" t="s">
        <v>553</v>
      </c>
    </row>
    <row r="3" spans="1:2">
      <c r="A3" s="5" t="n">
        <v>2019</v>
      </c>
      <c r="B3" s="6" t="n">
        <v>337000</v>
      </c>
    </row>
    <row r="4" spans="1:2">
      <c r="A4" s="5" t="n">
        <v>2020</v>
      </c>
      <c r="B4" s="5" t="n">
        <v>348000</v>
      </c>
    </row>
    <row r="5" spans="1:2">
      <c r="A5" s="5" t="n">
        <v>2021</v>
      </c>
      <c r="B5" s="5" t="n">
        <v>275000</v>
      </c>
    </row>
    <row r="6" spans="1:2">
      <c r="A6" s="5" t="n">
        <v>2022</v>
      </c>
      <c r="B6" s="4" t="s">
        <v>39</v>
      </c>
    </row>
    <row r="7" spans="1:2">
      <c r="A7" s="5" t="n">
        <v>2023</v>
      </c>
      <c r="B7" s="4" t="s">
        <v>39</v>
      </c>
    </row>
    <row r="8" spans="1:2">
      <c r="A8" s="4" t="s">
        <v>554</v>
      </c>
      <c r="B8" s="6" t="n">
        <v>96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555</v>
      </c>
      <c r="B1" s="2" t="s">
        <v>305</v>
      </c>
    </row>
    <row r="2" spans="1:3">
      <c r="B2" s="2" t="s">
        <v>556</v>
      </c>
      <c r="C2" s="2" t="s">
        <v>557</v>
      </c>
    </row>
    <row r="3" spans="1:3">
      <c r="A3" s="4" t="s">
        <v>558</v>
      </c>
    </row>
    <row r="4" spans="1:3">
      <c r="A4" s="4" t="s">
        <v>559</v>
      </c>
      <c r="C4" s="4" t="s">
        <v>291</v>
      </c>
    </row>
    <row r="5" spans="1:3">
      <c r="A5" s="4" t="s">
        <v>560</v>
      </c>
    </row>
    <row r="6" spans="1:3">
      <c r="A6" s="4" t="s">
        <v>561</v>
      </c>
      <c r="B6" s="5" t="n">
        <v>21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s>
  <sheetData>
    <row r="1" spans="1:4">
      <c r="A1" s="1" t="s">
        <v>562</v>
      </c>
      <c r="B1" s="2" t="s">
        <v>305</v>
      </c>
      <c r="C1" s="2" t="s">
        <v>1</v>
      </c>
    </row>
    <row r="2" spans="1:4">
      <c r="B2" s="2" t="s">
        <v>415</v>
      </c>
      <c r="C2" s="2" t="s">
        <v>2</v>
      </c>
      <c r="D2" s="2" t="s">
        <v>35</v>
      </c>
    </row>
    <row r="3" spans="1:4">
      <c r="A3" s="4" t="s">
        <v>138</v>
      </c>
      <c r="C3" s="6" t="n">
        <v>75000</v>
      </c>
      <c r="D3" s="6" t="n">
        <v>145000</v>
      </c>
    </row>
    <row r="4" spans="1:4">
      <c r="A4" s="4" t="s">
        <v>277</v>
      </c>
    </row>
    <row r="5" spans="1:4">
      <c r="A5" s="4" t="s">
        <v>138</v>
      </c>
      <c r="C5" s="6" t="n">
        <v>75000</v>
      </c>
      <c r="D5" s="6" t="n">
        <v>145000</v>
      </c>
    </row>
    <row r="6" spans="1:4">
      <c r="A6" s="4" t="s">
        <v>498</v>
      </c>
      <c r="C6" s="6" t="n">
        <v>2</v>
      </c>
    </row>
    <row r="7" spans="1:4">
      <c r="A7" s="4" t="s">
        <v>563</v>
      </c>
    </row>
    <row r="8" spans="1:4">
      <c r="A8" s="4" t="s">
        <v>564</v>
      </c>
      <c r="C8" s="5" t="n">
        <v>235000</v>
      </c>
    </row>
    <row r="9" spans="1:4">
      <c r="A9" s="4" t="s">
        <v>520</v>
      </c>
      <c r="C9" s="8" t="n">
        <v>3.13</v>
      </c>
    </row>
    <row r="10" spans="1:4">
      <c r="A10" s="4" t="s">
        <v>565</v>
      </c>
      <c r="C10" s="4" t="s">
        <v>566</v>
      </c>
    </row>
    <row r="11" spans="1:4">
      <c r="A11" s="4" t="s">
        <v>567</v>
      </c>
    </row>
    <row r="12" spans="1:4">
      <c r="A12" s="4" t="s">
        <v>568</v>
      </c>
      <c r="C12" s="5" t="n">
        <v>267500</v>
      </c>
    </row>
    <row r="13" spans="1:4">
      <c r="A13" s="4" t="s">
        <v>138</v>
      </c>
      <c r="C13" s="6" t="n">
        <v>660000</v>
      </c>
    </row>
    <row r="14" spans="1:4">
      <c r="A14" s="4" t="s">
        <v>569</v>
      </c>
    </row>
    <row r="15" spans="1:4">
      <c r="A15" s="4" t="s">
        <v>498</v>
      </c>
      <c r="C15" s="6" t="n">
        <v>3</v>
      </c>
    </row>
    <row r="16" spans="1:4">
      <c r="A16" s="4" t="s">
        <v>570</v>
      </c>
    </row>
    <row r="17" spans="1:4">
      <c r="A17" s="4" t="s">
        <v>498</v>
      </c>
      <c r="C17" s="6" t="n">
        <v>2</v>
      </c>
    </row>
    <row r="18" spans="1:4">
      <c r="A18" s="4" t="s">
        <v>571</v>
      </c>
    </row>
    <row r="19" spans="1:4">
      <c r="A19" s="4" t="s">
        <v>572</v>
      </c>
      <c r="B19" s="4" t="s">
        <v>518</v>
      </c>
    </row>
    <row r="20" spans="1:4">
      <c r="A20" s="4" t="s">
        <v>573</v>
      </c>
    </row>
    <row r="21" spans="1:4">
      <c r="A21" s="4" t="s">
        <v>574</v>
      </c>
      <c r="C21" s="5" t="n">
        <v>225724</v>
      </c>
    </row>
    <row r="22" spans="1:4">
      <c r="A22" s="4" t="s">
        <v>575</v>
      </c>
    </row>
    <row r="23" spans="1:4">
      <c r="A23" s="4" t="s">
        <v>564</v>
      </c>
      <c r="B23" s="5" t="n">
        <v>26316</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9</v>
      </c>
      <c r="B1" s="2" t="s">
        <v>1</v>
      </c>
    </row>
    <row r="2" spans="1:3">
      <c r="B2" s="2" t="s">
        <v>2</v>
      </c>
      <c r="C2" s="2" t="s">
        <v>35</v>
      </c>
    </row>
    <row r="3" spans="1:3">
      <c r="A3" s="3" t="s">
        <v>120</v>
      </c>
    </row>
    <row r="4" spans="1:3">
      <c r="A4" s="4" t="s">
        <v>114</v>
      </c>
      <c r="B4" s="6" t="n">
        <v>-16576479</v>
      </c>
      <c r="C4" s="6" t="n">
        <v>-7491990</v>
      </c>
    </row>
    <row r="5" spans="1:3">
      <c r="A5" s="3" t="s">
        <v>121</v>
      </c>
    </row>
    <row r="6" spans="1:3">
      <c r="A6" s="4" t="s">
        <v>87</v>
      </c>
      <c r="B6" s="5" t="n">
        <v>274321</v>
      </c>
      <c r="C6" s="5" t="n">
        <v>65369</v>
      </c>
    </row>
    <row r="7" spans="1:3">
      <c r="A7" s="4" t="s">
        <v>122</v>
      </c>
      <c r="B7" s="5" t="n">
        <v>704746</v>
      </c>
      <c r="C7" s="4" t="s">
        <v>39</v>
      </c>
    </row>
    <row r="8" spans="1:3">
      <c r="A8" s="4" t="s">
        <v>123</v>
      </c>
      <c r="B8" s="5" t="n">
        <v>162857</v>
      </c>
      <c r="C8" s="5" t="n">
        <v>329645</v>
      </c>
    </row>
    <row r="9" spans="1:3">
      <c r="A9" s="4" t="s">
        <v>124</v>
      </c>
      <c r="B9" s="5" t="n">
        <v>200332</v>
      </c>
      <c r="C9" s="5" t="n">
        <v>43415</v>
      </c>
    </row>
    <row r="10" spans="1:3">
      <c r="A10" s="4" t="s">
        <v>88</v>
      </c>
      <c r="B10" s="5" t="n">
        <v>3500000</v>
      </c>
      <c r="C10" s="4" t="s">
        <v>39</v>
      </c>
    </row>
    <row r="11" spans="1:3">
      <c r="A11" s="3" t="s">
        <v>125</v>
      </c>
    </row>
    <row r="12" spans="1:3">
      <c r="A12" s="4" t="s">
        <v>126</v>
      </c>
      <c r="B12" s="5" t="n">
        <v>-305218</v>
      </c>
      <c r="C12" s="4" t="s">
        <v>39</v>
      </c>
    </row>
    <row r="13" spans="1:3">
      <c r="A13" s="4" t="s">
        <v>40</v>
      </c>
      <c r="B13" s="5" t="n">
        <v>317859</v>
      </c>
      <c r="C13" s="5" t="n">
        <v>-372352</v>
      </c>
    </row>
    <row r="14" spans="1:3">
      <c r="A14" s="4" t="s">
        <v>41</v>
      </c>
      <c r="B14" s="5" t="n">
        <v>-6192631</v>
      </c>
    </row>
    <row r="15" spans="1:3">
      <c r="A15" s="4" t="s">
        <v>43</v>
      </c>
      <c r="B15" s="5" t="n">
        <v>-210814</v>
      </c>
      <c r="C15" s="5" t="n">
        <v>-2344192</v>
      </c>
    </row>
    <row r="16" spans="1:3">
      <c r="A16" s="4" t="s">
        <v>44</v>
      </c>
      <c r="B16" s="5" t="n">
        <v>-242985</v>
      </c>
      <c r="C16" s="5" t="n">
        <v>57566</v>
      </c>
    </row>
    <row r="17" spans="1:3">
      <c r="A17" s="4" t="s">
        <v>127</v>
      </c>
      <c r="B17" s="5" t="n">
        <v>-1233435</v>
      </c>
    </row>
    <row r="18" spans="1:3">
      <c r="A18" s="4" t="s">
        <v>48</v>
      </c>
      <c r="B18" s="5" t="n">
        <v>5874</v>
      </c>
      <c r="C18" s="5" t="n">
        <v>-21867</v>
      </c>
    </row>
    <row r="19" spans="1:3">
      <c r="A19" s="4" t="s">
        <v>51</v>
      </c>
      <c r="B19" s="5" t="n">
        <v>85987</v>
      </c>
      <c r="C19" s="5" t="n">
        <v>334027</v>
      </c>
    </row>
    <row r="20" spans="1:3">
      <c r="A20" s="4" t="s">
        <v>52</v>
      </c>
      <c r="B20" s="5" t="n">
        <v>7088187</v>
      </c>
      <c r="C20" s="5" t="n">
        <v>1665739</v>
      </c>
    </row>
    <row r="21" spans="1:3">
      <c r="A21" s="4" t="s">
        <v>54</v>
      </c>
      <c r="B21" s="5" t="n">
        <v>1206195</v>
      </c>
      <c r="C21" s="4" t="s">
        <v>39</v>
      </c>
    </row>
    <row r="22" spans="1:3">
      <c r="A22" s="4" t="s">
        <v>55</v>
      </c>
      <c r="B22" s="5" t="n">
        <v>1676939</v>
      </c>
      <c r="C22" s="5" t="n">
        <v>157713</v>
      </c>
    </row>
    <row r="23" spans="1:3">
      <c r="A23" s="4" t="s">
        <v>128</v>
      </c>
      <c r="B23" s="5" t="n">
        <v>-9538265</v>
      </c>
      <c r="C23" s="5" t="n">
        <v>-7576927</v>
      </c>
    </row>
    <row r="24" spans="1:3">
      <c r="A24" s="3" t="s">
        <v>129</v>
      </c>
    </row>
    <row r="25" spans="1:3">
      <c r="A25" s="4" t="s">
        <v>130</v>
      </c>
      <c r="B25" s="5" t="n">
        <v>-3018580</v>
      </c>
      <c r="C25" s="5" t="n">
        <v>-4661</v>
      </c>
    </row>
    <row r="26" spans="1:3">
      <c r="A26" s="4" t="s">
        <v>131</v>
      </c>
      <c r="B26" s="5" t="n">
        <v>-3018580</v>
      </c>
      <c r="C26" s="5" t="n">
        <v>-4661</v>
      </c>
    </row>
    <row r="27" spans="1:3">
      <c r="A27" s="3" t="s">
        <v>132</v>
      </c>
    </row>
    <row r="28" spans="1:3">
      <c r="A28" s="4" t="s">
        <v>133</v>
      </c>
      <c r="B28" s="4" t="s">
        <v>39</v>
      </c>
      <c r="C28" s="5" t="n">
        <v>12000000</v>
      </c>
    </row>
    <row r="29" spans="1:3">
      <c r="A29" s="4" t="s">
        <v>134</v>
      </c>
      <c r="B29" s="4" t="s">
        <v>39</v>
      </c>
      <c r="C29" s="5" t="n">
        <v>-1112739</v>
      </c>
    </row>
    <row r="30" spans="1:3">
      <c r="A30" s="4" t="s">
        <v>135</v>
      </c>
      <c r="B30" s="4" t="s">
        <v>39</v>
      </c>
      <c r="C30" s="5" t="n">
        <v>1577500</v>
      </c>
    </row>
    <row r="31" spans="1:3">
      <c r="A31" s="4" t="s">
        <v>136</v>
      </c>
      <c r="B31" s="5" t="n">
        <v>9000000</v>
      </c>
      <c r="C31" s="4" t="s">
        <v>39</v>
      </c>
    </row>
    <row r="32" spans="1:3">
      <c r="A32" s="4" t="s">
        <v>137</v>
      </c>
      <c r="B32" s="5" t="n">
        <v>-765077</v>
      </c>
      <c r="C32" s="4" t="s">
        <v>39</v>
      </c>
    </row>
    <row r="33" spans="1:3">
      <c r="A33" s="4" t="s">
        <v>138</v>
      </c>
      <c r="B33" s="5" t="n">
        <v>75000</v>
      </c>
      <c r="C33" s="5" t="n">
        <v>145000</v>
      </c>
    </row>
    <row r="34" spans="1:3">
      <c r="A34" s="4" t="s">
        <v>139</v>
      </c>
      <c r="B34" s="5" t="n">
        <v>8309923</v>
      </c>
      <c r="C34" s="5" t="n">
        <v>12609761</v>
      </c>
    </row>
    <row r="35" spans="1:3">
      <c r="A35" s="4" t="s">
        <v>140</v>
      </c>
      <c r="B35" s="5" t="n">
        <v>-4246922</v>
      </c>
      <c r="C35" s="5" t="n">
        <v>5028173</v>
      </c>
    </row>
    <row r="36" spans="1:3">
      <c r="A36" s="4" t="s">
        <v>141</v>
      </c>
      <c r="B36" s="5" t="n">
        <v>5896705</v>
      </c>
      <c r="C36" s="5" t="n">
        <v>868532</v>
      </c>
    </row>
    <row r="37" spans="1:3">
      <c r="A37" s="4" t="s">
        <v>142</v>
      </c>
      <c r="B37" s="5" t="n">
        <v>1649783</v>
      </c>
      <c r="C37" s="5" t="n">
        <v>5896705</v>
      </c>
    </row>
    <row r="38" spans="1:3">
      <c r="A38" s="3" t="s">
        <v>143</v>
      </c>
    </row>
    <row r="39" spans="1:3">
      <c r="A39" s="4" t="s">
        <v>144</v>
      </c>
      <c r="B39" s="5" t="n">
        <v>133333</v>
      </c>
      <c r="C39" s="4" t="s">
        <v>39</v>
      </c>
    </row>
    <row r="40" spans="1:3">
      <c r="A40" s="4" t="s">
        <v>145</v>
      </c>
      <c r="B40" s="4" t="s">
        <v>39</v>
      </c>
      <c r="C40" s="4" t="s">
        <v>39</v>
      </c>
    </row>
    <row r="41" spans="1:3">
      <c r="A41" s="3" t="s">
        <v>146</v>
      </c>
    </row>
    <row r="42" spans="1:3">
      <c r="A42" s="4" t="s">
        <v>147</v>
      </c>
      <c r="B42" s="5" t="n">
        <v>924000</v>
      </c>
      <c r="C42" s="4" t="s">
        <v>39</v>
      </c>
    </row>
    <row r="43" spans="1:3">
      <c r="A43" s="4" t="s">
        <v>148</v>
      </c>
      <c r="B43" s="6" t="n">
        <v>859155</v>
      </c>
      <c r="C43" s="4" t="s">
        <v>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3</v>
      </c>
      <c r="B1" s="2" t="s">
        <v>1</v>
      </c>
    </row>
    <row r="2" spans="1:2">
      <c r="B2" s="2" t="s">
        <v>2</v>
      </c>
    </row>
    <row r="3" spans="1:2">
      <c r="A3" s="3" t="s">
        <v>150</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0</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8T21:29:38Z</dcterms:created>
  <dcterms:modified xmlns:dcterms="http://purl.org/dc/terms/" xmlns:xsi="http://www.w3.org/2001/XMLSchema-instance" xsi:type="dcterms:W3CDTF">2018-11-28T21:29:38Z</dcterms:modified>
</cp:coreProperties>
</file>